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The Company" sheetId="6" r:id="rId6"/>
    <s:sheet name="Development-stage risks" sheetId="7" r:id="rId7"/>
    <s:sheet name="Summary of significant accounti" sheetId="8" r:id="rId8"/>
    <s:sheet name="Marketable securities" sheetId="9" r:id="rId9"/>
    <s:sheet name="Fair value of financial instrum" sheetId="10" r:id="rId10"/>
    <s:sheet name="Business acquisition of Genable" sheetId="11" r:id="rId11"/>
    <s:sheet name="Accrued expenses" sheetId="12" r:id="rId12"/>
    <s:sheet name="Stockholders' equity" sheetId="13" r:id="rId13"/>
    <s:sheet name="Stock incentive plans" sheetId="14" r:id="rId14"/>
    <s:sheet name="Related-party transactions" sheetId="15" r:id="rId15"/>
    <s:sheet name="Collaboration and license agree" sheetId="16" r:id="rId16"/>
    <s:sheet name="Summary of significant accoun17" sheetId="17" r:id="rId17"/>
    <s:sheet name="Summary of significant accoun18" sheetId="18" r:id="rId18"/>
    <s:sheet name="Marketable securities (Tables)" sheetId="19" r:id="rId19"/>
    <s:sheet name="Fair value of financial instr20" sheetId="20" r:id="rId20"/>
    <s:sheet name="Business acquisition of Genab21" sheetId="21" r:id="rId21"/>
    <s:sheet name="Accrued expenses (Tables)" sheetId="22" r:id="rId22"/>
    <s:sheet name="Stockholders' equity (Tables)" sheetId="23" r:id="rId23"/>
    <s:sheet name="Stock incentive plans (Tables)" sheetId="24" r:id="rId24"/>
    <s:sheet name="The Company - Additional Inform" sheetId="25" r:id="rId25"/>
    <s:sheet name="Development-stage risks - Addit" sheetId="26" r:id="rId26"/>
    <s:sheet name="Summary of significant accoun27" sheetId="27" r:id="rId27"/>
    <s:sheet name="Summary of significant accoun28" sheetId="28" r:id="rId28"/>
    <s:sheet name="Marketable securities - Availab" sheetId="29" r:id="rId29"/>
    <s:sheet name="Fair value of financial instr30" sheetId="30" r:id="rId30"/>
    <s:sheet name="Business acquisition of Genab31" sheetId="31" r:id="rId31"/>
    <s:sheet name="Business acquisition of Genab32" sheetId="32" r:id="rId32"/>
    <s:sheet name="Accrued expenses - Schedule of " sheetId="33" r:id="rId33"/>
    <s:sheet name="Stockholders' equity - Addition" sheetId="34" r:id="rId34"/>
    <s:sheet name="Stockholders' equity - Summary " sheetId="35" r:id="rId35"/>
    <s:sheet name="Stock incentive plans - Additio" sheetId="36" r:id="rId36"/>
    <s:sheet name="Stock incentive plans - Summary" sheetId="37" r:id="rId37"/>
    <s:sheet name="Stock incentive plans - Summa38" sheetId="38" r:id="rId38"/>
    <s:sheet name="Stock incentive plans - Summa39" sheetId="39" r:id="rId39"/>
    <s:sheet name="Related-party transactions - Ad" sheetId="40" r:id="rId40"/>
    <s:sheet name="Collaboration and license agr41" sheetId="41" r:id="rId41"/>
  </s:sheets>
  <s:definedNames/>
  <s:calcPr calcId="124519" calcMode="auto" fullCalcOnLoad="1"/>
</s:workbook>
</file>

<file path=xl/sharedStrings.xml><?xml version="1.0" encoding="utf-8"?>
<sst xmlns="http://schemas.openxmlformats.org/spreadsheetml/2006/main" uniqueCount="387">
  <si>
    <t>Document and entity information - shares</t>
  </si>
  <si>
    <t>6 Months Ended</t>
  </si>
  <si>
    <t>Jun. 30, 2016</t>
  </si>
  <si>
    <t>Aug. 03, 2016</t>
  </si>
  <si>
    <t>Document And Entity Information [Abstract]</t>
  </si>
  <si>
    <t>Entity Registrant Name</t>
  </si>
  <si>
    <t>Spark Therapeutics, Inc.</t>
  </si>
  <si>
    <t>Entity Central Index Key</t>
  </si>
  <si>
    <t>Current Fiscal Year End Date</t>
  </si>
  <si>
    <t>--12-31</t>
  </si>
  <si>
    <t>Entity Filer Category</t>
  </si>
  <si>
    <t>Non-accelerated Filer</t>
  </si>
  <si>
    <t>Document Type</t>
  </si>
  <si>
    <t>10-Q</t>
  </si>
  <si>
    <t>Trading Symbol</t>
  </si>
  <si>
    <t>ONCE</t>
  </si>
  <si>
    <t>Document Period End Date</t>
  </si>
  <si>
    <t>Jun. 30,
		2016</t>
  </si>
  <si>
    <t>Document Fiscal Year Focus</t>
  </si>
  <si>
    <t>Document Fiscal Period Focus (Q1,Q2,Q3,FY)</t>
  </si>
  <si>
    <t>Q2</t>
  </si>
  <si>
    <t>Amendment Flag</t>
  </si>
  <si>
    <t>false</t>
  </si>
  <si>
    <t>Entity Common Stock, Shares Outstanding</t>
  </si>
  <si>
    <t>Consolidated balance sheets (unaudited) - USD ($)</t>
  </si>
  <si>
    <t>Dec. 31, 2015</t>
  </si>
  <si>
    <t>Current assets:</t>
  </si>
  <si>
    <t>Cash and cash equivalents</t>
  </si>
  <si>
    <t>Marketable securities</t>
  </si>
  <si>
    <t>Other receivables</t>
  </si>
  <si>
    <t>Prepaid expenses and deferred financing costs</t>
  </si>
  <si>
    <t>Total current assets</t>
  </si>
  <si>
    <t>Property and equipment, net</t>
  </si>
  <si>
    <t>Acquired-in-process research and development</t>
  </si>
  <si>
    <t>Goodwill</t>
  </si>
  <si>
    <t>Other assets</t>
  </si>
  <si>
    <t>Total assets</t>
  </si>
  <si>
    <t>Current liabilities:</t>
  </si>
  <si>
    <t>Accounts payable</t>
  </si>
  <si>
    <t>Accrued expenses and other</t>
  </si>
  <si>
    <t>Current portion of deferred rent</t>
  </si>
  <si>
    <t>Current portion of deferred revenue</t>
  </si>
  <si>
    <t>Total current liabilities</t>
  </si>
  <si>
    <t>Long-term deferred rent</t>
  </si>
  <si>
    <t>Long-term deferred revenue</t>
  </si>
  <si>
    <t>Deferred tax liability</t>
  </si>
  <si>
    <t>Total liabilities</t>
  </si>
  <si>
    <t>Stockholders’ equity:</t>
  </si>
  <si>
    <t>Preferred stock, $0.001 par value. Authorized, 5,000,000 shares; no shares issued or outstanding</t>
  </si>
  <si>
    <t>Common stock, $0.001 par value. Authorized, 150,000,000 shares; issued 27,082,493 and 30,579,756 shares at December 31, 2015 and June 30, 2016, respectively; 27,073,287 and 30,570,550 outstanding at December 31, 2015 and June 30, 2016, respectively</t>
  </si>
  <si>
    <t>Additional paid-in capital</t>
  </si>
  <si>
    <t>Accumulated other comprehensive income</t>
  </si>
  <si>
    <t>Treasury stock, at cost 9,206 shares at December 31, 2015 and June 30, 2016</t>
  </si>
  <si>
    <t>Accumulated deficit</t>
  </si>
  <si>
    <t>Total stockholders’ equity</t>
  </si>
  <si>
    <t>Total liabilities and stockholders’ equity</t>
  </si>
  <si>
    <t>Consolidated balance sheets (unaudited) (Parenthetical) - $ / shares</t>
  </si>
  <si>
    <t>Statement of Financial Position [Abstract]</t>
  </si>
  <si>
    <t>Preferred stock ,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t>
  </si>
  <si>
    <t>3 Months Ended</t>
  </si>
  <si>
    <t>Jun. 30, 2015</t>
  </si>
  <si>
    <t>Income Statement [Abstract]</t>
  </si>
  <si>
    <t>Revenues</t>
  </si>
  <si>
    <t>Operating expenses:</t>
  </si>
  <si>
    <t>Research and development</t>
  </si>
  <si>
    <t>General and administrative</t>
  </si>
  <si>
    <t>Total operating expenses</t>
  </si>
  <si>
    <t>Loss from operations</t>
  </si>
  <si>
    <t>Interest income</t>
  </si>
  <si>
    <t>Net loss</t>
  </si>
  <si>
    <t>Preferred stock dividends</t>
  </si>
  <si>
    <t>Net loss applicable to common stockholders</t>
  </si>
  <si>
    <t>Basic and diluted net loss per common share (in dollars per share)</t>
  </si>
  <si>
    <t>Weighted average basic and diluted common shares outstanding (in shares)</t>
  </si>
  <si>
    <t>Other comprehensive income (loss):</t>
  </si>
  <si>
    <t>Unrealized gain on available-for-sale securities</t>
  </si>
  <si>
    <t>Foreign exchange translation adjustment</t>
  </si>
  <si>
    <t>Total comprehensive income (loss)</t>
  </si>
  <si>
    <t>Consolidated statements of cash flows (unaudited) - USD ($)</t>
  </si>
  <si>
    <t>Cash flows from operating activities:</t>
  </si>
  <si>
    <t>Adjustments to reconcile net loss to net cash used in operating activities:</t>
  </si>
  <si>
    <t>Noncash rent expense</t>
  </si>
  <si>
    <t>Depreciation expense</t>
  </si>
  <si>
    <t>Stock-based compensation expense</t>
  </si>
  <si>
    <t>Changes in operating assets and liabilities:</t>
  </si>
  <si>
    <t>Prepaid expenses and other assets</t>
  </si>
  <si>
    <t>Accounts payable and accrued expenses</t>
  </si>
  <si>
    <t>Deferred revenue</t>
  </si>
  <si>
    <t>Net cash used in operating activities</t>
  </si>
  <si>
    <t>Cash flows from investing activities:</t>
  </si>
  <si>
    <t>Purchases of marketable securities</t>
  </si>
  <si>
    <t>Payment for acquisition, net of cash acquired</t>
  </si>
  <si>
    <t>Purchases of property and equipment</t>
  </si>
  <si>
    <t>Net cash used in investing activities</t>
  </si>
  <si>
    <t>Cash flows from financing activities:</t>
  </si>
  <si>
    <t>Proceeds from exercise of stock options</t>
  </si>
  <si>
    <t>Proceeds from public offerings of common stock, net</t>
  </si>
  <si>
    <t>Net cash provided by financing activities</t>
  </si>
  <si>
    <t>Net increase (decrease) in cash and cash equivalents</t>
  </si>
  <si>
    <t>Cash and cash equivalents, beginning of period</t>
  </si>
  <si>
    <t>Cash and cash equivalents, end of period</t>
  </si>
  <si>
    <t>Supplemental disclosure of cash flow information:</t>
  </si>
  <si>
    <t>Deferred financing costs included in other receivables and accounts payable and accrued expenses</t>
  </si>
  <si>
    <t>Property and equipment purchases included in accounts payable and accrued expenses</t>
  </si>
  <si>
    <t>The Company</t>
  </si>
  <si>
    <t>Accounting Policies [Abstract]</t>
  </si>
  <si>
    <t>The Company Spark Therapeutics, Inc. was formed on March 13, 2013 in the state of Delaware as AAVenue Therapeutics, LLC and amended its Certificate of Formation in October 2013 to change its name to Spark Therapeutics LLC. In May 2014, it converted from a limited liability company (LLC) to a C corporation, Spark Therapeutics, Inc. (the Company). The Company is a gene therapy company, seeking to transform the lives of patients suffering from debilitating genetic diseases by developing potentially one-time, life-altering treatments. The Company operates in one segment and has its principal offices in Philadelphia, Pennsylvania. (a) Follow-on Public Offering On June 20, 2016, the Company completed a follow-on public offering, having sold 3,025,000 shares of common stock at an offering price of $45 .00 per share, for aggregate gross proceeds of $136.1 million . The Company received net proceeds from the public offering of $127.6 million , after deducting underwriting discounts and commissions and other offering expenses.</t>
  </si>
  <si>
    <t>Development-stage risks</t>
  </si>
  <si>
    <t>Development-stage Risk [Abstract]</t>
  </si>
  <si>
    <t>Development-stage risks The Company has incurred losses and negative cash flows from operations since inception and had an accumulated deficit of $183.0 million at June 30, 2016 . The Company anticipates incurring additional losses until such time, if ever, that it can generate significant sales of its product candidates in development. The Company will need additional financing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t>
  </si>
  <si>
    <t>Summary of significant accounting policies</t>
  </si>
  <si>
    <t>Summary of significant accounting policies (a) Basis of presentation The accompanying unaudited interim consolidated financial statements of the Company and its wholly-owned subsidiary have been prepared in accordance with U.S. generally accepted accounting principles (GAAP) for interim financial information. In the opinion of management, the accompanying consolidated financial statements include all normal and recurring adjustments (which consist primarily of accruals, estimates and assumptions that impact the consolidated financial statements) considered necessary to present fairly the Company’s financial position as of June 30, 2016 , its results of operations for the three and six months ended June 30, 2015 and 2016 and cash flows for the six months ended June 30, 2015 and 2016 . Operating results for the three and six months ended June 30, 2016 are not necessarily indicative of the results that may be expected for the year ending December 31, 2016 or any other period. The interim consolidated financial statements presented herein do not contain the required disclosures under U.S. GAAP for annual consolidated financial statements. The accompanying unaudited interim consolidated financial statements should be read in conjunction with the annual audited financial statements and related notes as of and for the year ended December 31, 2015 included in the Company’s Annual Report on Form 10-K for the fiscal year ended December 31, 2015 .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c) Fair value of financial instruments Management believes that the carrying amounts of the Company’s consolidated financial instruments, including cash equivalents, other receivables and accounts payable and accrued expenses, approximate fair value due to the short-term nature of those instruments. (d)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e)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f) 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 the performance required to achieve the milestone or (2) the enhancement of the value of the delivered items resulting from the performance required to achieve the milestone; the milestone relates solely to past performance; and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To date, the Company has not generated any revenues from the commercial sale of products. (g) Net loss per common share 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shares outstanding as of June 30, 2015 and 2016 as they would be anti-dilutive: June 30, 2015 2016 Unvested restricted common shares 434,659 326,694 Options issued and outstanding 3,198,697 4,117,256 (h) 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June 30, 2016 represents the net excess of rent expense over the actual cash paid for rent and the tenant improvement allowances received. (i) Recent accounting pronouncements In May 2014, the FASB issued updated guidance regarding the accounting for, and disclosures of, revenue recognition, with an effective date for annual and interim periods beginning after December 15, 2017.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Company currently is evaluating the effect that this guidance may have on its consolidated financial statements.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has not evaluated the impact of the updated guidance on the Company's consolidated financial statements. In March 2016, the FASB issued ASU 2016-09, "Improvements to Employee Share-Based Payment Accounting". ASU 2016-09 intends to reduce the cost and complexity of accounting for share-based payments. The updated guidance is effective for interim and annual periods beginning after December 15, 2016, and early adoption is permitted. The Company early adopted the guidance as of March 31, 2016 and the impact was immaterial to the Company's consolidated financial statements.</t>
  </si>
  <si>
    <t>Investments, Debt and Equity Securities [Abstract]</t>
  </si>
  <si>
    <t>Marketable securities The following table summarizes the available-for-sale securities held at June 30, 2016: Description Amortized cost Unrealized gains Unrealized losses Fair value June 30, 2016 U.S. government agency and corporate securities $ 153,954,140 $ 123,481 $ (52,319 ) $ 154,025,302 No available-for-sale securities held as of June 30, 2016 had remaining maturities greater than two years.</t>
  </si>
  <si>
    <t>Fair value of financial instruments</t>
  </si>
  <si>
    <t>Fair Value Disclosures [Abstract]</t>
  </si>
  <si>
    <t>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5: Assets: Money market funds (included in cash and cash equivalents) $ 293,530,590 — — At June 30, 2016: Assets: Money market funds (included in cash and cash equivalents) $ 223,620,269 — — Corporate securities (included in cash and cash equivalents) $ 1,005,997 Marketable securities $ 154,025,302 (a) Cash and cash equivalents The Company considers all highly liquid investments that have maturities of three months or less when acquired to be cash equivalents. Cash equivalents as of June 30, 2016 consisted primarily of money market funds. (b) Marketable securities The amortized cost of available-for-sale marketable securities is adjusted for amortization of premiums and accretion of discounts to maturity. At June 30, 2016, the balance in the Company's accumulated other comprehensive income was primarily composed of activity related to the Company's available-for-sale marketable securities. There were no realized gains or losses recognized on the sale or maturity of available-for-sale marketable securities during the three or six months ended June 30, 2016 and, as a result, the Company did not reclassify any amounts out of accumulated other comprehensive income for the same periods.</t>
  </si>
  <si>
    <t>Business acquisition of Genable</t>
  </si>
  <si>
    <t>Business Combinations [Abstract]</t>
  </si>
  <si>
    <t>Business Acquisition of Genable On March 7, 2016, the Company acquired Genable Technologies, Ltd. (Genable), an Ireland-based private gene therapy company with which the Company had collaborated since 2014 in the development of Genable's therapeutic program targeting a genetic inherited retinal disease (IRD). With the acquisition, the Company acquired RhoNova™, a potential gene therapy targeting rhodopsin-linked autosomal dominant retinitis pigmentosa (RHO-adRP), an IRD that routinely leads to visual impairment and in the most severe cases to blindness. The consideration paid by the Company to Genable shareholders consisted of $6.1 million in cash and 265,000 shares of the Company's common stock with a fair value of $9.2 million , for total consideration of $15.3 million . In connection with the acquistion, a receivable due from Genable also was settled on the date of acquisition for $0.5 million . The Company incurred acquisition-related costs of approximately $0.3 million , which are included in general and administrative expenses on the consolidated statement of operations for the six months ended June 30, 2016. The Company has accounted for the acquisition as a business combination under the acquisition method of accounting. The Company has preliminarily allocated the purchase price for the purchase of Genable based upon the estimated fair value of net assets acquired and liabilities assumed at the date of acquisition. The Company expects to finalize the allocation of the purchase price upon receipt of the final valuation for the acquired in-process research and development and goodwill and final resolution of post-closing working capital adjustments. The completion and filing of federal and state tax returns for the purchased entity may result in adjustments to the carrying value of assets and liabilities. Any adjustments to the preliminary fair values will be made as soon as practicable, but not later than one year from the March 7, 2016 acquisition date. Recognition and measurement of assets acquired and liabilities assumed The following table summarizes the preliminary fair values of the tangible and intangible assets acquired and liabilities assumed at the acquisition date, net of cash acquired at the acquisition date: Cash acquired $ 196,307 Other current assets 102,506 Acquired in-process research and development 15,490,000 Goodwill 2,096,119 Total assets assumed 17,884,932 Other non-current liabilities 254,753 Deferred tax liability 1,936,250 Total liabilities assumed 2,191,003 Total allocation of purchase price $ 15,693,929 Acquired in-process research and development The Company’s preliminary allocation of purchase price to acquired in-process research and development was $15.5 million . The estimated fair value of the in-process research and development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the asset or product (including net revenues, cost of sales, research and development costs, selling and marketing costs and working capital/asset contributory asset charges), the appropriate discount rate to select in order to measure the risk inherent in each future cash flow stream, the assessment of the asset’s life cycle, the potential regulatory and commercial success risks, competitive trends impacting the asset cash flow stream as well as other factors. No assurances can be given that the underlying assumptions used to prepare the discounted cash flow analysis will not change. For these and other reasons, actual results may vary significantly from estimated results.</t>
  </si>
  <si>
    <t>Accrued expenses</t>
  </si>
  <si>
    <t>Payables and Accruals [Abstract]</t>
  </si>
  <si>
    <t>Accrued expenses Accrued expenses consist of the following: December 31, June 30, Compensation and benefits $ 4,880,239 $ 3,472,809 Consulting and professional fees 432,346 1,010,970 Research and development 978,156 1,076,983 Other 238,522 362,042 Total accrued expenses $ 6,529,263 $ 5,922,804</t>
  </si>
  <si>
    <t>Stockholders' equity</t>
  </si>
  <si>
    <t>Equity [Abstract]</t>
  </si>
  <si>
    <t>Stockholders’ equity The Company’s certificate of incorporation and bylaws contain the rights, preferences and privileges of the Company’s stockholders and their respective shares. The Company has authorized 150,000,000 shares of common stock and 5,000,000 shares of preferred stock. (a) Convertible preferred In 2013 and 2014 the Company issued shares of Series A and Series B convertible preferred stock. Every five shares of Series A Stock and Series B Stock were to automatically convert into one share of common stock at a qualified IPO, as defined, or upon approval by holders of at least 87.5% of the Series B Stock, subject to certain customary antidilution adjustments contained in the Company’s certificate of incorporation. The Series A Stock and Series B Stock were entitled to receive cumulative dividends at 8% per annum, which accrued from day to day beginning November 23, 2014 and were payable upon conversion, an event of liquidation or a qualified IPO, in each case, in shares of Series A Stock and Series B Stock, as applicable. As of February 4, 2015, dividends of $1.3 million had accumulated, and in connection with the IPO, were declared and converted along with all outstanding shares of Series A Stock and Series B Stock into an aggregate of 10,200,050 shares of common stock. (b) Common In 2013 and 2014, the Company issued restricted stock to various employees, directors and consultants of the Company. The vesting terms of the restricted stock issued varied, but primarily, shares vested 25% on the first anniversary of the vesting commencement date and then quarterly over three years , with accelerated vesting in the event of a change in control, as defined. Any unvested shares are forfeited in the event that the individual ceases to provide services to the Company. For the six months ended June 30, 2015 , the Company recorded compensation expense of $31,616 and $1.4 million in general and administrative expense and research and development expense, respectively, related to the restricted shares. For the six months ended June 30, 2016, the Company recorded compensation expense of $ 31,538 and $0.7 million in general and administrative expense and research and development expense, respectively, related to the restricted shares. At June 30, 2016 , there was $1.3 million of unrecognized compensation expense related to restricted common shares which is expected to be recognized over a weighted-average period of 1.0 year . The following table summarizes restricted stock activity: Number of shares Weighted- average grant date fair value Nonvested shares at December 31, 2015 348,555 $ 4.83 Shares vested (86,111 ) $ 3.90 Nonvested shares at June 30, 2016 262,444 $ 5.14 In February 2015, the Company completed its IPO, having sold 8,050,000 shares of common stock at an IPO price of $23.00 per share, for aggregate gross proceeds of $185.2 million . The Company received net proceeds from the IPO of $168.9 million , after deducting underwriting discounts and commissions and other offering expenses. As part of the IPO, all of the outstanding shares of preferred stock, including shares of preferred stock issued as accrued dividends, were converted into an aggregate of 10,200,050 shares of common stock. In December 2015, the Company completed a follow-on public offering, having sold 2,266,995 shares of common stock at a public offering price of $47.00 per share, for aggregate gross proceeds of $106.5 million . The Company received net proceeds from the public offering of $99.4 million , after deducting underwriting discounts and commissions and other offering expenses. In June 2016, the Company completed a follow-on public offering, having sold 3,025,000 shares of common stock at a public offering price of $45.00 per share, for aggregate gross proceeds of $136.1 million . The Company received net proceeds from the public offering of $127.6 million , after deducting underwriting discounts and commissions and other offering expenses.</t>
  </si>
  <si>
    <t>Stock incentive plans</t>
  </si>
  <si>
    <t>Disclosure of Compensation Related Costs, Share-based Payments [Abstract]</t>
  </si>
  <si>
    <t>Stock incentive plans The Company's 2015 Stock Incentive Plan (the 2015 Plan) provides for the grant of incentive stock options, nonstatutory stock options, stock appreciation rights, restricted stock awards, restricted stock units and other stock-based awards to employees, officers, directors, consultants and advisors. In January 2016, the number of shares of common stock authorized for issuance under the 2015 Plan automatically increased, pursuant to the terms of the 2015 Plan, by 1,083,313 shares. As of June 30, 2016 , 780,941 shares were available for future grants under the 2015 Plan. In January 2016, the number of shares of common stock authorized for issuance under the 2015 Employee Stock Purchase Plan (the 2015 ESPP) automatically increased, pursuant to the terms of the 2015 ESPP, by 270,828 shares. The 2015 ESPP will provide participating employees with the opportunity to purchase an aggregate of 490,828 shares of common stock. As of June 30, 2016, no shares were issued under the 2015 ESPP. The following table summarizes stock option activity: Number of options Weighted- average exercise price Outstanding at December 31, 2015 3,071,372 $ 22.99 Granted 1,252,850 $ 39.45 Exercised (187,613 ) $ 5.57 Canceled (19,353 ) $ 28.62 Outstanding at June 30, 2016 4,117,256 $ 28.76 Vested at June 30, 2016 973,630 $ 20.35 Vested at June 30, 2016 and expected to vest 4,117,256 $ 28.76 The weighted average remaining contractual term of options outstanding as of June 30, 2016 is 8.7 years. The weighted average remaining contractual term of options vested as of June 30, 2016 is 8.3 years. During the six months ended June 30, 2015, the Company recorded compensation expense of $1.7 million and $2.1 million in research and development expense and general and administrative expense, respectively, related to stock options. During the six months ended June 30, 2016, the Company recorded compensation expense of $4.4 million and $5.4 million in research and development expense and general and administrative expense, respectively, related to stock options. At June 30, 2016 , there was $61.1 million of unrecognized compensation expense related to stock options, which is expected to be recognized over a weighted average period of 3.0 years. The weighted average grant date fair value of the options granted during the six months ended June 30, 2016 was $25.97 per share using the Black-Scholes option-pricing model with the following weighted-average assumptions: Expected volatility 74.2 % Risk-free interest rate 1.75 % Expected term (in years) 6.08 Expected dividend yield 0.0 % The following table summarizes non-vested restricted common stock activity under the 2015 Plan: Number Weighted- Nonvested shares at December 31, 2015 25,100 $ 60.03 Shares granted 39,500 $ 43.43 Shares canceled (350 ) $ 60.03 Nonvested shares at June 30, 2016 64,250 $ 49.82 Included in the above table are non-vested restricted stock grants to certain employees and consultants totaling 44,250 shares for which the vesting provisions are based on the achievement of certain Company milestones. During the six months ended June 30, 2016, the Company recorded compensation expense of $0.5 million and $0.4 million in research and development expense and general and administrative expense, respectively, related to restricted common stock under the 2015 Plan. At June 30, 2016, there was $2.1 million of unrecognized compensation expense related to the restricted common stock.</t>
  </si>
  <si>
    <t>Related-party transactions</t>
  </si>
  <si>
    <t>Related Party Transactions [Abstract]</t>
  </si>
  <si>
    <t>Related-party transactions As of December 31, 2015 and June 30, 2016 ,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the three months ended June 30, 2015 and 2016 , the Company recorded $0.2 million and $0.2 million , respectively, of general and administrative expense related to the reimbursement of such patent costs in the accompanying consolidated statements of operations. For the six months ended June 30, 2015 and 2016, the Company recorded $0.4 million and $0.5 million , respectively, of general and administrative expense related to the reimbursement of such patent costs in the accompanying consolidated statements of operation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For the three months ended June 30, 2015 and 2016 , the Company recorded $1.3 million and $1.5 million , respectively, as research and development expense. For the six months ended June 30, 2015 and 2016, the Company recorded $2.2 million and $3.3 million , respectively, as research and development expense. As of December 31, 2015 , $0.2 million and $1.7 million were recorded in accrued expenses and accounts payable, respectively, as amounts due to CHOP. As of June 30, 2016 , $0.1 million and $1.2 million were recorded in accrued expenses and accounts payable, respectively, as amounts due to CHOP.</t>
  </si>
  <si>
    <t>Collaboration and license agreements</t>
  </si>
  <si>
    <t>Collaboration and License Agreements [Abstract]</t>
  </si>
  <si>
    <t>Collaboration and license agreements In April 2014, the Company began discussions with a biopharmaceutical company concerning a potential manufacturing technology agreement. The Company received a one-time, nonrefundable payment of $1.0 million to engage in due diligence. In March 2015, the Company concluded discussions on a potential arrangement with the biopharmaceutical company and, as a result, the Company recognized the nonrefundable payment of $1.0 million as revenue during the six months ended June 30, 2015. In December 2014, the Company entered into a global collaboration agreement with Pfizer Inc. (Pfizer), for the development and commercialization of SPK-FIX product candidates for the treatment of hemophilia B. Under the agreement, the Company granted Pfizer an exclusive worldwide license to any Factor IX gene therapy that it develops, manufactures or commercializes prior to December 31, 2024. The Company is primarily responsible for conducting all research and development activities through completion of Phase 1/2 clinical trials of hemophilia B product candidates. Pfizer and the Company will share development costs incurred under an agreed product development plan for each product candidate with the Company’s share of development costs under the agreement limited to $10.6 million . Following the completion of Phase 1/2 clinical trials, Pfizer will be primarily responsible for development, manufacture, regulatory approval and commercialization, including all costs associated therewith. In connection with this agreement, the Company received a $20.0 million upfront payment for the license in December 2014. As there is no stand-alone value for the license, the Company is recognizing revenue through the estimated completion date of Phase 1/2 clinical trials. During each of the six month periods ended June 30, 2015 and 2016, the Company recognized $2.6 million of revenue related to the upfront payment. As of June 30, 2016 , there is $5.2 million and $6.5 million of current and long term deferred revenue, respectively, related to this payment. During the six month periods ended June 30, 2015 and 2016, the Company recorded $0.8 million and $0.4 million , respectively, as a reduction to research and development expenses for the reimbursement of costs from Pfizer. The Company is eligible to receive up to an additional $245.0 million in aggregate milestone payments, $125.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t>
  </si>
  <si>
    <t>Summary of significant accounting policies (Policies)</t>
  </si>
  <si>
    <t>Basis of presentation</t>
  </si>
  <si>
    <t>Basis of presentation The accompanying unaudited interim consolidated financial statements of the Company and its wholly-owned subsidiary have been prepared in accordance with U.S. generally accepted accounting principles (GAAP) for interim financial information. In the opinion of management, the accompanying consolidated financial statements include all normal and recurring adjustments (which consist primarily of accruals, estimates and assumptions that impact the consolidated financial statements) considered necessary to present fairly the Company’s financial position as of June 30, 2016 , its results of operations for the three and six months ended June 30, 2015 and 2016 and cash flows for the six months ended June 30, 2015 and 2016 . Operating results for the three and six months ended June 30, 2016 are not necessarily indicative of the results that may be expected for the year ending December 31, 2016 or any other period. The interim consolidated financial statements presented herein do not contain the required disclosures under U.S. GAAP for annual consolidated financial statements. The accompanying unaudited interim consolidated financial statements should be read in conjunction with the annual audited financial statements and related notes as of and for the year ended December 31, 2015 included in the Company’s Annual Report on Form 10-K for the fiscal year ended December 31, 2015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t>
  </si>
  <si>
    <t>Fair value of financial instruments Management believes that the carrying amounts of the Company’s consolidated financial instruments, including cash equivalents, other receivables and accounts payable and accrued expenses, approximate fair value due to the short-term nature of those instruments.</t>
  </si>
  <si>
    <t>Property and equipment</t>
  </si>
  <si>
    <t xml:space="preserve">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t>
  </si>
  <si>
    <t xml:space="preserve">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t>
  </si>
  <si>
    <t>Revenue recognition</t>
  </si>
  <si>
    <t>Revenue recognition The Company has generated revenue solely through license and collaborative agreements. The Company recognizes revenue in accordance with Financial Accounting Standards Board (FASB) Accounting Standards Codification (ASC) Topic 605-25, Revenue Recognition for Arrangements with Multiple El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 the performance required to achieve the milestone or (2) the enhancement of the value of the delivered items resulting from the performance required to achieve the milestone; the milestone relates solely to past performance; and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To date, the Company has not generated any revenues from the commercial sale of products.</t>
  </si>
  <si>
    <t>Net loss per common share</t>
  </si>
  <si>
    <t>Net loss per common share 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t>
  </si>
  <si>
    <t>Deferred rent</t>
  </si>
  <si>
    <t>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June 30, 2016 represents the net excess of rent expense over the actual cash paid for rent and the tenant improvement allowances received.</t>
  </si>
  <si>
    <t>Recent accounting pronouncements</t>
  </si>
  <si>
    <t>Recent accounting pronouncements In May 2014, the FASB issued updated guidance regarding the accounting for, and disclosures of, revenue recognition, with an effective date for annual and interim periods beginning after December 15, 2017.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Company currently is evaluating the effect that this guidance may have on its consolidated financial statements.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has not evaluated the impact of the updated guidance on the Company's consolidated financial statements. In March 2016, the FASB issued ASU 2016-09, "Improvements to Employee Share-Based Payment Accounting". ASU 2016-09 intends to reduce the cost and complexity of accounting for share-based payments. The updated guidance is effective for interim and annual periods beginning after December 15, 2016, and early adoption is permitted. The Company early adopted the guidance as of March 31, 2016 and the impact was immaterial to the Company's consolidated financial statements.</t>
  </si>
  <si>
    <t xml:space="preserve">Cash and cash equivalents The Company considers all highly liquid investments that have maturities of three months or less when acquired to be cash equivalents. Cash equivalents as of June 30, 2016 consisted primarily of money market funds. </t>
  </si>
  <si>
    <t>Marketable securities The amortized cost of available-for-sale marketable securities is adjusted for amortization of premiums and accretion of discounts to maturity. At June 30, 2016, the balance in the Company's accumulated other comprehensive income was primarily composed of activity related to the Company's available-for-sale marketable securities. There were no realized gains or losses recognized on the sale or maturity of available-for-sale marketable securities during the three or six months ended June 30, 2016 and, as a result, the Company did not reclassify any amounts out of accumulated other comprehensive income for the same periods.</t>
  </si>
  <si>
    <t>Summary of significant accounting policies (Tables)</t>
  </si>
  <si>
    <t>Schedule of potentially dilutive securities excluded from computation of diluted weighted average shares outstanding</t>
  </si>
  <si>
    <t>The following potentially dilutive securities have been excluded from the computations of diluted weighted average shares outstanding as of June 30, 2015 and 2016 as they would be anti-dilutive: June 30, 2015 2016 Unvested restricted common shares 434,659 326,694 Options issued and outstanding 3,198,697 4,117,256</t>
  </si>
  <si>
    <t>Marketable securities (Tables)</t>
  </si>
  <si>
    <t>Schedule of available-for-sale securities</t>
  </si>
  <si>
    <t>The following table summarizes the available-for-sale securities held at June 30, 2016: Description Amortized cost Unrealized gains Unrealized losses Fair value June 30, 2016 U.S. government agency and corporate securities $ 153,954,140 $ 123,481 $ (52,319 ) $ 154,025,302</t>
  </si>
  <si>
    <t>Fair value of financial instruments (Tables)</t>
  </si>
  <si>
    <t>Summary of assets and liabilities measured at fair value on recurring basis</t>
  </si>
  <si>
    <t xml:space="preserve">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5: Assets: Money market funds (included in cash and cash equivalents) $ 293,530,590 — — At June 30, 2016: Assets: Money market funds (included in cash and cash equivalents) $ 223,620,269 — — Corporate securities (included in cash and cash equivalents) $ 1,005,997 Marketable securities $ 154,025,302 </t>
  </si>
  <si>
    <t>Business acquisition of Genable (Tables)</t>
  </si>
  <si>
    <t>Summary of recognized identified assets acquired and liabilities assumed</t>
  </si>
  <si>
    <t>The following table summarizes the preliminary fair values of the tangible and intangible assets acquired and liabilities assumed at the acquisition date, net of cash acquired at the acquisition date: Cash acquired $ 196,307 Other current assets 102,506 Acquired in-process research and development 15,490,000 Goodwill 2,096,119 Total assets assumed 17,884,932 Other non-current liabilities 254,753 Deferred tax liability 1,936,250 Total liabilities assumed 2,191,003 Total allocation of purchase price $ 15,693,929</t>
  </si>
  <si>
    <t>Accrued expenses (Tables)</t>
  </si>
  <si>
    <t>Schedule of accrued expenses</t>
  </si>
  <si>
    <t>Accrued expenses consist of the following: December 31, June 30, Compensation and benefits $ 4,880,239 $ 3,472,809 Consulting and professional fees 432,346 1,010,970 Research and development 978,156 1,076,983 Other 238,522 362,042 Total accrued expenses $ 6,529,263 $ 5,922,804</t>
  </si>
  <si>
    <t>Stockholders' equity (Tables)</t>
  </si>
  <si>
    <t>Summary of restricted stock activity</t>
  </si>
  <si>
    <t>The following table summarizes restricted stock activity: Number of shares Weighted- average grant date fair value Nonvested shares at December 31, 2015 348,555 $ 4.83 Shares vested (86,111 ) $ 3.90 Nonvested shares at June 30, 2016 262,444 $ 5.14 The following table summarizes non-vested restricted common stock activity under the 2015 Plan: Number Weighted- Nonvested shares at December 31, 2015 25,100 $ 60.03 Shares granted 39,500 $ 43.43 Shares canceled (350 ) $ 60.03 Nonvested shares at June 30, 2016 64,250 $ 49.82</t>
  </si>
  <si>
    <t>Stock incentive plans (Tables)</t>
  </si>
  <si>
    <t>Summary of stock option activity</t>
  </si>
  <si>
    <t>The following table summarizes stock option activity: Number of options Weighted- average exercise price Outstanding at December 31, 2015 3,071,372 $ 22.99 Granted 1,252,850 $ 39.45 Exercised (187,613 ) $ 5.57 Canceled (19,353 ) $ 28.62 Outstanding at June 30, 2016 4,117,256 $ 28.76 Vested at June 30, 2016 973,630 $ 20.35 Vested at June 30, 2016 and expected to vest 4,117,256 $ 28.76</t>
  </si>
  <si>
    <t>Summary of weighted-average assumptions</t>
  </si>
  <si>
    <t>The weighted average grant date fair value of the options granted during the six months ended June 30, 2016 was $25.97 per share using the Black-Scholes option-pricing model with the following weighted-average assumptions: Expected volatility 74.2 % Risk-free interest rate 1.75 % Expected term (in years) 6.08 Expected dividend yield 0.0 %</t>
  </si>
  <si>
    <t>Summary of restricted common stock activity</t>
  </si>
  <si>
    <t>The Company - Additional Information (Detail) $ / shares in Units, $ in Millions</t>
  </si>
  <si>
    <t>Jun. 20, 2016USD ($)$ / sharesshares</t>
  </si>
  <si>
    <t>Dec. 31, 2015USD ($)$ / sharesshares</t>
  </si>
  <si>
    <t>Jun. 30, 2016segment</t>
  </si>
  <si>
    <t>Class of Stock [Line Items]</t>
  </si>
  <si>
    <t>Number of operating segments | segment</t>
  </si>
  <si>
    <t>Common Stock [Member]</t>
  </si>
  <si>
    <t>Issuance of common stock, net of issuance costs (in shares) | shares</t>
  </si>
  <si>
    <t>Stock issuance price per share (in dollars per share) | $ / shares</t>
  </si>
  <si>
    <t>Sale of stock, aggregate gross proceeds</t>
  </si>
  <si>
    <t>Sale of stock, net proceeds</t>
  </si>
  <si>
    <t>Development-stage risks - Additional Information (Detail) - USD ($)</t>
  </si>
  <si>
    <t>Summary of significant accounting policies - Additional Information (Detail)</t>
  </si>
  <si>
    <t>Computers [Member]</t>
  </si>
  <si>
    <t>Property, Plant and Equipment [Line Items]</t>
  </si>
  <si>
    <t>Property and equipment useful life</t>
  </si>
  <si>
    <t>3 years</t>
  </si>
  <si>
    <t>Software [Member]</t>
  </si>
  <si>
    <t>Laboratory and Office Equipment [Member]</t>
  </si>
  <si>
    <t>5 years</t>
  </si>
  <si>
    <t>Furniture &amp; Fixtures [Member]</t>
  </si>
  <si>
    <t>7 years</t>
  </si>
  <si>
    <t>Leasehold Improvements [Member]</t>
  </si>
  <si>
    <t>Property and equipment estimated useful lives</t>
  </si>
  <si>
    <t>Leasehold improvements are amortized over the shorter of the lease term or the estimated useful life of the asset</t>
  </si>
  <si>
    <t>Summary of significant accounting policies - Schedule of Antidilutive Securities Excluded from Computation of Diluted Weighted Average Shares Outstanding (Detail) - shares</t>
  </si>
  <si>
    <t>Unvested Restricted Common Shares [Member]</t>
  </si>
  <si>
    <t>Antidilutive Securities Excluded from Computation of Earnings Per Share [Line Items]</t>
  </si>
  <si>
    <t>Antidilutive securities excluded from computation of diluted weighted average shares outstanding</t>
  </si>
  <si>
    <t>Options Issued and Outstanding [Member]</t>
  </si>
  <si>
    <t>Marketable securities - Available-for-sale Securities (Details) - U.S. government agency and corporate securities [Member]</t>
  </si>
  <si>
    <t>Jun. 30, 2016USD ($)</t>
  </si>
  <si>
    <t>Schedule of Available-for-sale Securities [Line Items]</t>
  </si>
  <si>
    <t>Amortized cost</t>
  </si>
  <si>
    <t>Unrealized gains</t>
  </si>
  <si>
    <t>Unrealized losses</t>
  </si>
  <si>
    <t>Fair value</t>
  </si>
  <si>
    <t>Fair value of financial instruments - Summary of Assets and Liabilities Measured at Fair Value on Recurring Basis (Detail) - Fair Value Measurements Recurring [Member] - USD ($)</t>
  </si>
  <si>
    <t>Money market funds (included in cash and cash equivalents) [Member] | Quoted prices in active markets for identical assets (Level 1) [Member]</t>
  </si>
  <si>
    <t>Assets:</t>
  </si>
  <si>
    <t>Money market funds (included in cash and cash equivalents)</t>
  </si>
  <si>
    <t>Money market funds (included in cash and cash equivalents) [Member] | Significant other observable inputs (Level 2) [Member]</t>
  </si>
  <si>
    <t>Money market funds (included in cash and cash equivalents) [Member] | Significant unobservable inputs (Level 3) [Member]</t>
  </si>
  <si>
    <t>Corporate securities (included in cash and cash equivalents) [Member] | Quoted prices in active markets for identical assets (Level 1) [Member]</t>
  </si>
  <si>
    <t>Investments</t>
  </si>
  <si>
    <t>Marketable securities [Member] | Quoted prices in active markets for identical assets (Level 1) [Member]</t>
  </si>
  <si>
    <t>Business acquisition of Genable - Additional Information (Details) - USD ($)</t>
  </si>
  <si>
    <t>Mar. 07, 2016</t>
  </si>
  <si>
    <t>Business Acquisition [Line Items]</t>
  </si>
  <si>
    <t>Genable [Member]</t>
  </si>
  <si>
    <t>Consideration paid, cash</t>
  </si>
  <si>
    <t>Consideration paid, value of shares</t>
  </si>
  <si>
    <t>Total consideration</t>
  </si>
  <si>
    <t>Acquisition-related costs</t>
  </si>
  <si>
    <t>Common Stock [Member] | Genable [Member]</t>
  </si>
  <si>
    <t>Consideration paid, in shares</t>
  </si>
  <si>
    <t>Genable [Member] | Genable [Member]</t>
  </si>
  <si>
    <t>Receivable due settlement amount</t>
  </si>
  <si>
    <t>Business acquisition of Genable - Schedule of Tangible and Intangible Assets Acquired and Liabilities Assumed (Details) - USD ($)</t>
  </si>
  <si>
    <t>Cash acquired</t>
  </si>
  <si>
    <t>Other current assets</t>
  </si>
  <si>
    <t>Acquired in-process research and development</t>
  </si>
  <si>
    <t>Total assets assumed</t>
  </si>
  <si>
    <t>Other non-current liabilities</t>
  </si>
  <si>
    <t>Total liabilities assumed</t>
  </si>
  <si>
    <t>Total allocation of purchase price</t>
  </si>
  <si>
    <t>Accrued expenses - Schedule of Accrued Expenses (Detail) - USD ($)</t>
  </si>
  <si>
    <t>Compensation and benefits</t>
  </si>
  <si>
    <t>Consulting and professional fees</t>
  </si>
  <si>
    <t>Other</t>
  </si>
  <si>
    <t>Total accrued expenses</t>
  </si>
  <si>
    <t>Stockholders' equity - Additional Information (Detail) - USD ($)</t>
  </si>
  <si>
    <t>Jun. 20, 2016</t>
  </si>
  <si>
    <t>Feb. 04, 2015</t>
  </si>
  <si>
    <t>Nov. 23, 2014</t>
  </si>
  <si>
    <t>May 31, 2014</t>
  </si>
  <si>
    <t>Accumulated dividends</t>
  </si>
  <si>
    <t>Preferred stock, shares issued upon conversion (in shares)</t>
  </si>
  <si>
    <t>Issuance of common stock, net of issuance costs (in shares)</t>
  </si>
  <si>
    <t>Stock issuance price per share (in dollars per share)</t>
  </si>
  <si>
    <t>Restricted Stock [Member]</t>
  </si>
  <si>
    <t>Unrecognized compensation expense related to restricted common shares</t>
  </si>
  <si>
    <t>Unrecognized compensation expense related to restricted common shares expected to be recognized, weighted-average period</t>
  </si>
  <si>
    <t>1 year</t>
  </si>
  <si>
    <t>Restricted Stock [Member] | Share-based Compensation Award, Tranche One [Member]</t>
  </si>
  <si>
    <t>Percentage of vesting of units on first anniversary</t>
  </si>
  <si>
    <t>25.00%</t>
  </si>
  <si>
    <t>Restricted Stock [Member] | Share-based Compensation Award, Tranche Two [Member]</t>
  </si>
  <si>
    <t>Shares, vesting period</t>
  </si>
  <si>
    <t>Restricted Stock [Member] | General and Administrative Expense [Member]</t>
  </si>
  <si>
    <t>Compensation expense</t>
  </si>
  <si>
    <t>Restricted Stock [Member] | Research and Development Expense [Member]</t>
  </si>
  <si>
    <t>Series A Preferred Stock [Member]</t>
  </si>
  <si>
    <t>Preferred stock dividend rate</t>
  </si>
  <si>
    <t>8.00%</t>
  </si>
  <si>
    <t>Series A Preferred Stock [Member] | Common Stock [Member]</t>
  </si>
  <si>
    <t>Series B Preferred Stock [Member]</t>
  </si>
  <si>
    <t>Convertible preferred stock terms of conversion</t>
  </si>
  <si>
    <t>Every five shares of Series A Stock and Series B Stock were to automatically convert into one share of common stock at a qualified IPO, as defined, or upon approval by at least 87.5% of the Series B Stock holders</t>
  </si>
  <si>
    <t>Minimum percentage of approval by outstanding preferred share holders for preferred stock conversion to common stock</t>
  </si>
  <si>
    <t>87.50%</t>
  </si>
  <si>
    <t>Series B Preferred Stock [Member] | Common Stock [Member]</t>
  </si>
  <si>
    <t>Initial Public Offering [Member] | Common Stock [Member]</t>
  </si>
  <si>
    <t>Stockholders' equity - Summary of Restricted Stock Activity (Detail) - Restricted Stock [Member]</t>
  </si>
  <si>
    <t>Jun. 30, 2016$ / sharesshares</t>
  </si>
  <si>
    <t>Number of shares (in shares):</t>
  </si>
  <si>
    <t>Nonvested shares beginning balance (in shares) | shares</t>
  </si>
  <si>
    <t>Shares vested (in shares) | shares</t>
  </si>
  <si>
    <t>Nonvested shares ending balance (in shares) | shares</t>
  </si>
  <si>
    <t>Weighted-average grant date fair value (in dollars per share):</t>
  </si>
  <si>
    <t>Nonvested shares beginning balance (in dollars per share) | $ / shares</t>
  </si>
  <si>
    <t>Shares vested (in dollars per share) | $ / shares</t>
  </si>
  <si>
    <t>Nonvested shares ending balance (in dollars per share) | $ / shares</t>
  </si>
  <si>
    <t>Stock incentive plans - Additional Information (Detail) - USD ($) $ / shares in Units, $ in Millions</t>
  </si>
  <si>
    <t>1 Months Ended</t>
  </si>
  <si>
    <t>Jan. 31, 2016</t>
  </si>
  <si>
    <t>Jan. 31, 2015</t>
  </si>
  <si>
    <t>Share-based Compensation Arrangement by Share-based Payment Award [Line Items]</t>
  </si>
  <si>
    <t>Weighted average remaining contractual term of options exercisable</t>
  </si>
  <si>
    <t>8 years 8 months</t>
  </si>
  <si>
    <t>Weighted average remaining contractual term of options outstanding</t>
  </si>
  <si>
    <t>8 years 3 months 10 days</t>
  </si>
  <si>
    <t>Unrecognized compensation expense related to stock options</t>
  </si>
  <si>
    <t>Weighted average grant date fair value of options (in dollars per share)</t>
  </si>
  <si>
    <t>Employee Stock Option [Member]</t>
  </si>
  <si>
    <t>Weighted average period recognition for unrecognized compensation expense</t>
  </si>
  <si>
    <t>Employee Stock Option [Member] | Research and Development Expense [Member]</t>
  </si>
  <si>
    <t>Employee Stock Option [Member] | General and Administrative Expense [Member]</t>
  </si>
  <si>
    <t>Performance Shares [Member]</t>
  </si>
  <si>
    <t>Stock grants issued (in shares)</t>
  </si>
  <si>
    <t>Unrecognized compensation expense</t>
  </si>
  <si>
    <t>Performance Shares [Member] | Research and Development Expense [Member]</t>
  </si>
  <si>
    <t>Performance Shares [Member] | General and Administrative Expense [Member]</t>
  </si>
  <si>
    <t>2015 Stock Incentive Plan [Member]</t>
  </si>
  <si>
    <t>Number of additional shares authorized (in share)</t>
  </si>
  <si>
    <t>Shares available for future grants (in shares)</t>
  </si>
  <si>
    <t>2015 Employee Stock Purchase Plan [Member]</t>
  </si>
  <si>
    <t>Common stock reserved for issuance (in shares)</t>
  </si>
  <si>
    <t>Number of shares issued (in shares)</t>
  </si>
  <si>
    <t>Stock incentive plans - Summary of Stock Option Activity (Detail)</t>
  </si>
  <si>
    <t>Outstanding at beginning of period (in shares) | shares</t>
  </si>
  <si>
    <t>Granted (in shares) | shares</t>
  </si>
  <si>
    <t>Exercised (in shares) | shares</t>
  </si>
  <si>
    <t>Canceled (in shares) | shares</t>
  </si>
  <si>
    <t>Outstanding at end of period (in shares) | shares</t>
  </si>
  <si>
    <t>Vested at end of period (in shares) | shares</t>
  </si>
  <si>
    <t>Vested and expected to vest at end of period (in shares) | shares</t>
  </si>
  <si>
    <t>Weighted-average exercise price (in dollars per share):</t>
  </si>
  <si>
    <t>Outstanding at beginning of period (in dollars per share) | $ / shares</t>
  </si>
  <si>
    <t>Granted (in dollars per share) | $ / shares</t>
  </si>
  <si>
    <t>Exercised (in dollars per share) | $ / shares</t>
  </si>
  <si>
    <t>Canceled (in dollars per share) | $ / shares</t>
  </si>
  <si>
    <t>Outstanding at end of period (in dollars per share) | $ / shares</t>
  </si>
  <si>
    <t>Vested at end of period (in dollars per share) | $ / shares</t>
  </si>
  <si>
    <t>Vested and expected to vest at end of period (in dollars per share) | $ / shares</t>
  </si>
  <si>
    <t>Stock incentive plans - Summary of Weighted-Average Assumptions (Detail)</t>
  </si>
  <si>
    <t>Expected volatility</t>
  </si>
  <si>
    <t>74.20%</t>
  </si>
  <si>
    <t>Risk-free interest rate</t>
  </si>
  <si>
    <t>1.75%</t>
  </si>
  <si>
    <t>Expected term</t>
  </si>
  <si>
    <t>6 years 30 days</t>
  </si>
  <si>
    <t>Expected dividend yield</t>
  </si>
  <si>
    <t>0.00%</t>
  </si>
  <si>
    <t>Stock incentive plans - Summary of Restricted Common Stock Activity (Details) - Restricted Stock [Member]</t>
  </si>
  <si>
    <t>Shares granted (in shares) | shares</t>
  </si>
  <si>
    <t>Shares canceled (in shares) | shares</t>
  </si>
  <si>
    <t>Shares granted (in dollars per share) | $ / shares</t>
  </si>
  <si>
    <t>Shares canceled (in dollars per share) | $ / shares</t>
  </si>
  <si>
    <t>Related-party transactions - Additional Information (Detail) - USD ($)</t>
  </si>
  <si>
    <t>Related Party Transaction [Line Items]</t>
  </si>
  <si>
    <t>Research and development expense related to agreements</t>
  </si>
  <si>
    <t>CHOP [Member]</t>
  </si>
  <si>
    <t>Accrued expenses due to related party</t>
  </si>
  <si>
    <t>Accounts payable due to related party</t>
  </si>
  <si>
    <t>CHOP [Member] | General and Administrative Expense [Member] | Technology and License Agreement [Member]</t>
  </si>
  <si>
    <t>Reimbursement of patent costs</t>
  </si>
  <si>
    <t>CHOP [Member] | Research and Development Expense [Member] | Master Research Services Agreement [Member]</t>
  </si>
  <si>
    <t>Collaboration and license agreements - Additional Information (Detail) - USD ($)</t>
  </si>
  <si>
    <t>12 Months Ended</t>
  </si>
  <si>
    <t>Dec. 31, 2014</t>
  </si>
  <si>
    <t>Mar. 31, 2015</t>
  </si>
  <si>
    <t>Apr. 30, 2014</t>
  </si>
  <si>
    <t>Research and Development Arrangement, Contract to Perform for Others [Line Items]</t>
  </si>
  <si>
    <t>Nonrefundable payment received</t>
  </si>
  <si>
    <t>Development costs</t>
  </si>
  <si>
    <t>Milestone payment, additional revenue potential to be earned</t>
  </si>
  <si>
    <t>Pfizer Collaboration and License Agreement [Member]</t>
  </si>
  <si>
    <t>Collaborative arrangement rights and obligations</t>
  </si>
  <si>
    <t>Under the agreement, the Company granted Pfizer an exclusive worldwide license to any Factor IX gene therapy that it develops, manufactures or commercializes prior to December 31, 2024.</t>
  </si>
  <si>
    <t>Upfront payment received for license</t>
  </si>
  <si>
    <t>Licenses revenue</t>
  </si>
  <si>
    <t>Collaboration agreement expiration, period</t>
  </si>
  <si>
    <t>15 years</t>
  </si>
  <si>
    <t>Collaboration and license agreement expiration description</t>
  </si>
  <si>
    <t>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t>
  </si>
  <si>
    <t>First Product Candidate [Member]</t>
  </si>
  <si>
    <t>Additional Product Candidates [Member]</t>
  </si>
  <si>
    <t>Research and Development Expense [Member] | Pfizer Collaboration and License Agreement [Member]</t>
  </si>
  <si>
    <t>Reimbursed cos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0935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30621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144</v>
      </c>
      <c t="s" r="B1" s="2">
        <v>1</v>
      </c>
    </row>
    <row spans="1:2" r="2">
      <c t="s" r="B2" s="2">
        <v>2</v>
      </c>
    </row>
    <row spans="1:2" r="3">
      <c t="s" r="A3" s="3">
        <v>114</v>
      </c>
    </row>
    <row spans="1:2" r="4">
      <c t="s" r="A4" s="4">
        <v>145</v>
      </c>
      <c t="s" r="B4" s="4">
        <v>146</v>
      </c>
    </row>
    <row spans="1:2" r="5">
      <c t="s" r="A5" s="4">
        <v>147</v>
      </c>
      <c t="s" r="B5" s="4">
        <v>148</v>
      </c>
    </row>
    <row spans="1:2" r="6">
      <c t="s" r="A6" s="4">
        <v>123</v>
      </c>
      <c t="s" r="B6" s="4">
        <v>149</v>
      </c>
    </row>
    <row spans="1:2" r="7">
      <c t="s" r="A7" s="4">
        <v>150</v>
      </c>
      <c t="s" r="B7" s="4">
        <v>151</v>
      </c>
    </row>
    <row spans="1:2" r="8">
      <c t="s" r="A8" s="4">
        <v>73</v>
      </c>
      <c t="s" r="B8" s="4">
        <v>152</v>
      </c>
    </row>
    <row spans="1:2" r="9">
      <c t="s" r="A9" s="4">
        <v>153</v>
      </c>
      <c t="s" r="B9" s="4">
        <v>154</v>
      </c>
    </row>
    <row spans="1:2" r="10">
      <c t="s" r="A10" s="4">
        <v>155</v>
      </c>
      <c t="s" r="B10" s="4">
        <v>156</v>
      </c>
    </row>
    <row spans="1:2" r="11">
      <c t="s" r="A11" s="4">
        <v>157</v>
      </c>
      <c t="s" r="B11" s="4">
        <v>158</v>
      </c>
    </row>
    <row spans="1:2" r="12">
      <c t="s" r="A12" s="4">
        <v>159</v>
      </c>
      <c t="s" r="B12" s="4">
        <v>160</v>
      </c>
    </row>
    <row spans="1:2" r="13">
      <c t="s" r="A13" s="4">
        <v>27</v>
      </c>
      <c t="s" r="B13" s="4">
        <v>161</v>
      </c>
    </row>
    <row spans="1:2" r="14">
      <c t="s" r="A14" s="4">
        <v>28</v>
      </c>
      <c t="s" r="B1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14</v>
      </c>
    </row>
    <row spans="1:2" r="4">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6</v>
      </c>
      <c t="s" r="B1" s="2">
        <v>1</v>
      </c>
    </row>
    <row spans="1:2" r="2">
      <c t="s" r="B2" s="2">
        <v>2</v>
      </c>
    </row>
    <row spans="1:2" r="3">
      <c t="s" r="A3" s="3">
        <v>121</v>
      </c>
    </row>
    <row spans="1:2" r="4">
      <c t="s" r="A4" s="4">
        <v>167</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25026665</v>
      </c>
      <c t="n" r="C3" s="7">
        <v>293530590</v>
      </c>
    </row>
    <row spans="1:3" r="4">
      <c t="s" r="A4" s="4">
        <v>28</v>
      </c>
      <c t="n" r="B4" s="6">
        <v>107185716</v>
      </c>
      <c t="n" r="C4" s="6">
        <v>0</v>
      </c>
    </row>
    <row spans="1:3" r="5">
      <c t="s" r="A5" s="4">
        <v>29</v>
      </c>
      <c t="n" r="B5" s="6">
        <v>1233355</v>
      </c>
      <c t="n" r="C5" s="6">
        <v>16944568</v>
      </c>
    </row>
    <row spans="1:3" r="6">
      <c t="s" r="A6" s="4">
        <v>30</v>
      </c>
      <c t="n" r="B6" s="6">
        <v>1830138</v>
      </c>
      <c t="n" r="C6" s="6">
        <v>1132626</v>
      </c>
    </row>
    <row spans="1:3" r="7">
      <c t="s" r="A7" s="4">
        <v>31</v>
      </c>
      <c t="n" r="B7" s="6">
        <v>335275874</v>
      </c>
      <c t="n" r="C7" s="6">
        <v>311607784</v>
      </c>
    </row>
    <row spans="1:3" r="8">
      <c t="s" r="A8" s="4">
        <v>28</v>
      </c>
      <c t="n" r="B8" s="6">
        <v>46839587</v>
      </c>
      <c t="n" r="C8" s="6">
        <v>0</v>
      </c>
    </row>
    <row spans="1:3" r="9">
      <c t="s" r="A9" s="4">
        <v>32</v>
      </c>
      <c t="n" r="B9" s="6">
        <v>19554010</v>
      </c>
      <c t="n" r="C9" s="6">
        <v>16999445</v>
      </c>
    </row>
    <row spans="1:3" r="10">
      <c t="s" r="A10" s="4">
        <v>33</v>
      </c>
      <c t="n" r="B10" s="6">
        <v>15490000</v>
      </c>
      <c t="n" r="C10" s="6">
        <v>0</v>
      </c>
    </row>
    <row spans="1:3" r="11">
      <c t="s" r="A11" s="4">
        <v>34</v>
      </c>
      <c t="n" r="B11" s="6">
        <v>2096119</v>
      </c>
      <c t="n" r="C11" s="6">
        <v>0</v>
      </c>
    </row>
    <row spans="1:3" r="12">
      <c t="s" r="A12" s="4">
        <v>35</v>
      </c>
      <c t="n" r="B12" s="6">
        <v>1078917</v>
      </c>
      <c t="n" r="C12" s="6">
        <v>1165285</v>
      </c>
    </row>
    <row spans="1:3" r="13">
      <c t="s" r="A13" s="4">
        <v>36</v>
      </c>
      <c t="n" r="B13" s="6">
        <v>420334507</v>
      </c>
      <c t="n" r="C13" s="6">
        <v>329772514</v>
      </c>
    </row>
    <row spans="1:3" r="14">
      <c t="s" r="A14" s="3">
        <v>37</v>
      </c>
    </row>
    <row spans="1:3" r="15">
      <c t="s" r="A15" s="4">
        <v>38</v>
      </c>
      <c t="n" r="B15" s="6">
        <v>6764933</v>
      </c>
      <c t="n" r="C15" s="6">
        <v>9687594</v>
      </c>
    </row>
    <row spans="1:3" r="16">
      <c t="s" r="A16" s="4">
        <v>39</v>
      </c>
      <c t="n" r="B16" s="6">
        <v>5922804</v>
      </c>
      <c t="n" r="C16" s="6">
        <v>6529263</v>
      </c>
    </row>
    <row spans="1:3" r="17">
      <c t="s" r="A17" s="4">
        <v>40</v>
      </c>
      <c t="n" r="B17" s="6">
        <v>751483</v>
      </c>
      <c t="n" r="C17" s="6">
        <v>715959</v>
      </c>
    </row>
    <row spans="1:3" r="18">
      <c t="s" r="A18" s="4">
        <v>41</v>
      </c>
      <c t="n" r="B18" s="6">
        <v>5168674</v>
      </c>
      <c t="n" r="C18" s="6">
        <v>5182835</v>
      </c>
    </row>
    <row spans="1:3" r="19">
      <c t="s" r="A19" s="4">
        <v>42</v>
      </c>
      <c t="n" r="B19" s="6">
        <v>18607894</v>
      </c>
      <c t="n" r="C19" s="6">
        <v>22115651</v>
      </c>
    </row>
    <row spans="1:3" r="20">
      <c t="s" r="A20" s="4">
        <v>43</v>
      </c>
      <c t="n" r="B20" s="6">
        <v>7687001</v>
      </c>
      <c t="n" r="C20" s="6">
        <v>8084509</v>
      </c>
    </row>
    <row spans="1:3" r="21">
      <c t="s" r="A21" s="4">
        <v>44</v>
      </c>
      <c t="n" r="B21" s="6">
        <v>6471463</v>
      </c>
      <c t="n" r="C21" s="6">
        <v>9034559</v>
      </c>
    </row>
    <row spans="1:3" r="22">
      <c t="s" r="A22" s="4">
        <v>45</v>
      </c>
      <c t="n" r="B22" s="6">
        <v>1936250</v>
      </c>
      <c t="n" r="C22" s="6">
        <v>0</v>
      </c>
    </row>
    <row spans="1:3" r="23">
      <c t="s" r="A23" s="4">
        <v>46</v>
      </c>
      <c t="n" r="B23" s="6">
        <v>34702608</v>
      </c>
      <c t="n" r="C23" s="6">
        <v>39234719</v>
      </c>
    </row>
    <row spans="1:3" r="24">
      <c t="s" r="A24" s="3">
        <v>47</v>
      </c>
    </row>
    <row spans="1:3" r="25">
      <c t="s" r="A25" s="4">
        <v>48</v>
      </c>
      <c t="n" r="B25" s="6">
        <v>0</v>
      </c>
      <c t="n" r="C25" s="6">
        <v>0</v>
      </c>
    </row>
    <row spans="1:3" r="26">
      <c t="s" r="A26" s="4">
        <v>49</v>
      </c>
      <c t="n" r="B26" s="6">
        <v>30580</v>
      </c>
      <c t="n" r="C26" s="6">
        <v>27083</v>
      </c>
    </row>
    <row spans="1:3" r="27">
      <c t="s" r="A27" s="4">
        <v>50</v>
      </c>
      <c t="n" r="B27" s="6">
        <v>569061035</v>
      </c>
      <c t="n" r="C27" s="6">
        <v>419791732</v>
      </c>
    </row>
    <row spans="1:3" r="28">
      <c t="s" r="A28" s="4">
        <v>51</v>
      </c>
      <c t="n" r="B28" s="6">
        <v>74130</v>
      </c>
      <c t="n" r="C28" s="6">
        <v>0</v>
      </c>
    </row>
    <row spans="1:3" r="29">
      <c t="s" r="A29" s="4">
        <v>52</v>
      </c>
      <c t="n" r="B29" s="6">
        <v>-552636</v>
      </c>
      <c t="n" r="C29" s="6">
        <v>-552636</v>
      </c>
    </row>
    <row spans="1:3" r="30">
      <c t="s" r="A30" s="4">
        <v>53</v>
      </c>
      <c t="n" r="B30" s="6">
        <v>-182981210</v>
      </c>
      <c t="n" r="C30" s="6">
        <v>-128728384</v>
      </c>
    </row>
    <row spans="1:3" r="31">
      <c t="s" r="A31" s="4">
        <v>54</v>
      </c>
      <c t="n" r="B31" s="6">
        <v>385631899</v>
      </c>
      <c t="n" r="C31" s="6">
        <v>290537795</v>
      </c>
    </row>
    <row spans="1:3" r="32">
      <c t="s" r="A32" s="4">
        <v>55</v>
      </c>
      <c t="n" r="B32" s="7">
        <v>420334507</v>
      </c>
      <c t="n" r="C32" s="7">
        <v>329772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9</v>
      </c>
      <c t="s" r="B1" s="2">
        <v>1</v>
      </c>
    </row>
    <row spans="1:2" r="2">
      <c t="s" r="B2" s="2">
        <v>2</v>
      </c>
    </row>
    <row spans="1:2" r="3">
      <c t="s" r="A3" s="3">
        <v>124</v>
      </c>
    </row>
    <row spans="1:2" r="4">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72</v>
      </c>
      <c t="s" r="B1" s="2">
        <v>1</v>
      </c>
    </row>
    <row spans="1:2" r="2">
      <c t="s" r="B2" s="2">
        <v>2</v>
      </c>
    </row>
    <row spans="1:2" r="3">
      <c t="s" r="A3" s="3">
        <v>127</v>
      </c>
    </row>
    <row spans="1:2" r="4">
      <c t="s" r="A4" s="4">
        <v>173</v>
      </c>
      <c t="s" r="B4"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30</v>
      </c>
    </row>
    <row spans="1:2" r="4">
      <c t="s" r="A4" s="4">
        <v>176</v>
      </c>
      <c t="s" r="B4"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8</v>
      </c>
      <c t="s" r="B1" s="2">
        <v>1</v>
      </c>
    </row>
    <row spans="1:2" r="2">
      <c t="s" r="B2" s="2">
        <v>2</v>
      </c>
    </row>
    <row spans="1:2" r="3">
      <c t="s" r="A3" s="3">
        <v>133</v>
      </c>
    </row>
    <row spans="1:2" r="4">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181</v>
      </c>
      <c t="s" r="B1" s="2">
        <v>1</v>
      </c>
    </row>
    <row spans="1:2" r="2">
      <c t="s" r="B2" s="2">
        <v>2</v>
      </c>
    </row>
    <row spans="1:2" r="3">
      <c t="s" r="A3" s="3">
        <v>136</v>
      </c>
    </row>
    <row spans="1:2" r="4">
      <c t="s" r="A4" s="4">
        <v>182</v>
      </c>
      <c t="s" r="B4" s="4">
        <v>183</v>
      </c>
    </row>
    <row spans="1:2" r="5">
      <c t="s" r="A5" s="4">
        <v>184</v>
      </c>
      <c t="s" r="B5" s="4">
        <v>185</v>
      </c>
    </row>
    <row spans="1:2" r="6">
      <c t="s" r="A6" s="4">
        <v>186</v>
      </c>
      <c t="s" r="B6"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spans="1:4" r="1">
      <c t="s" r="A1" s="1">
        <v>187</v>
      </c>
      <c t="s" r="B1" s="2">
        <v>188</v>
      </c>
      <c t="s" r="C1" s="2">
        <v>189</v>
      </c>
      <c t="s" r="D1" s="2">
        <v>190</v>
      </c>
    </row>
    <row spans="1:4" r="2">
      <c t="s" r="A2" s="3">
        <v>191</v>
      </c>
    </row>
    <row spans="1:4" r="3">
      <c t="s" r="A3" s="4">
        <v>192</v>
      </c>
      <c t="n" r="D3" s="6">
        <v>1</v>
      </c>
    </row>
    <row spans="1:4" r="4">
      <c t="s" r="A4" s="4">
        <v>193</v>
      </c>
    </row>
    <row spans="1:4" r="5">
      <c t="s" r="A5" s="3">
        <v>191</v>
      </c>
    </row>
    <row spans="1:4" r="6">
      <c t="s" r="A6" s="4">
        <v>194</v>
      </c>
      <c t="n" r="B6" s="6">
        <v>3025000</v>
      </c>
      <c t="n" r="C6" s="6">
        <v>2266995</v>
      </c>
    </row>
    <row spans="1:4" r="7">
      <c t="s" r="A7" s="4">
        <v>195</v>
      </c>
      <c t="n" r="B7" s="7">
        <v>45</v>
      </c>
      <c t="n" r="C7" s="7">
        <v>47</v>
      </c>
    </row>
    <row spans="1:4" r="8">
      <c t="s" r="A8" s="4">
        <v>196</v>
      </c>
      <c t="n" r="B8" s="10">
        <v>136.1</v>
      </c>
      <c t="n" r="C8" s="10">
        <v>106.5</v>
      </c>
    </row>
    <row spans="1:4" r="9">
      <c t="s" r="A9" s="4">
        <v>197</v>
      </c>
      <c t="n" r="B9" s="10">
        <v>127.6</v>
      </c>
      <c t="n" r="C9" s="10">
        <v>99.400000000000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98</v>
      </c>
      <c t="s" r="B1" s="2">
        <v>2</v>
      </c>
      <c t="s" r="C1" s="2">
        <v>25</v>
      </c>
    </row>
    <row spans="1:3" r="2">
      <c t="s" r="A2" s="3">
        <v>117</v>
      </c>
    </row>
    <row spans="1:3" r="3">
      <c t="s" r="A3" s="4">
        <v>53</v>
      </c>
      <c t="n" r="B3" s="7">
        <v>-182981210</v>
      </c>
      <c t="n" r="C3" s="7">
        <v>-1287283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80"/>
  </cols>
  <sheetData>
    <row spans="1:2" r="1">
      <c t="s" r="A1" s="1">
        <v>199</v>
      </c>
      <c t="s" r="B1" s="2">
        <v>1</v>
      </c>
    </row>
    <row spans="1:2" r="2">
      <c t="s" r="B2" s="2">
        <v>2</v>
      </c>
    </row>
    <row spans="1:2" r="3">
      <c t="s" r="A3" s="4">
        <v>200</v>
      </c>
    </row>
    <row spans="1:2" r="4">
      <c t="s" r="A4" s="3">
        <v>201</v>
      </c>
    </row>
    <row spans="1:2" r="5">
      <c t="s" r="A5" s="4">
        <v>202</v>
      </c>
      <c t="s" r="B5" s="4">
        <v>203</v>
      </c>
    </row>
    <row spans="1:2" r="6">
      <c t="s" r="A6" s="4">
        <v>204</v>
      </c>
    </row>
    <row spans="1:2" r="7">
      <c t="s" r="A7" s="3">
        <v>201</v>
      </c>
    </row>
    <row spans="1:2" r="8">
      <c t="s" r="A8" s="4">
        <v>202</v>
      </c>
      <c t="s" r="B8" s="4">
        <v>203</v>
      </c>
    </row>
    <row spans="1:2" r="9">
      <c t="s" r="A9" s="4">
        <v>205</v>
      </c>
    </row>
    <row spans="1:2" r="10">
      <c t="s" r="A10" s="3">
        <v>201</v>
      </c>
    </row>
    <row spans="1:2" r="11">
      <c t="s" r="A11" s="4">
        <v>202</v>
      </c>
      <c t="s" r="B11" s="4">
        <v>206</v>
      </c>
    </row>
    <row spans="1:2" r="12">
      <c t="s" r="A12" s="4">
        <v>207</v>
      </c>
    </row>
    <row spans="1:2" r="13">
      <c t="s" r="A13" s="3">
        <v>201</v>
      </c>
    </row>
    <row spans="1:2" r="14">
      <c t="s" r="A14" s="4">
        <v>202</v>
      </c>
      <c t="s" r="B14" s="4">
        <v>208</v>
      </c>
    </row>
    <row spans="1:2" r="15">
      <c t="s" r="A15" s="4">
        <v>209</v>
      </c>
    </row>
    <row spans="1:2" r="16">
      <c t="s" r="A16" s="3">
        <v>201</v>
      </c>
    </row>
    <row spans="1:2" r="17">
      <c t="s" r="A17" s="4">
        <v>210</v>
      </c>
      <c t="s" r="B17"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2</v>
      </c>
      <c t="s" r="B1" s="2">
        <v>1</v>
      </c>
    </row>
    <row spans="1:3" r="2">
      <c t="s" r="B2" s="2">
        <v>2</v>
      </c>
      <c t="s" r="C2" s="2">
        <v>69</v>
      </c>
    </row>
    <row spans="1:3" r="3">
      <c t="s" r="A3" s="4">
        <v>213</v>
      </c>
    </row>
    <row spans="1:3" r="4">
      <c t="s" r="A4" s="3">
        <v>214</v>
      </c>
    </row>
    <row spans="1:3" r="5">
      <c t="s" r="A5" s="4">
        <v>215</v>
      </c>
      <c t="n" r="B5" s="6">
        <v>326694</v>
      </c>
      <c t="n" r="C5" s="6">
        <v>434659</v>
      </c>
    </row>
    <row spans="1:3" r="6">
      <c t="s" r="A6" s="4">
        <v>216</v>
      </c>
    </row>
    <row spans="1:3" r="7">
      <c t="s" r="A7" s="3">
        <v>214</v>
      </c>
    </row>
    <row spans="1:3" r="8">
      <c t="s" r="A8" s="4">
        <v>215</v>
      </c>
      <c t="n" r="B8" s="6">
        <v>4117256</v>
      </c>
      <c t="n" r="C8" s="6">
        <v>31986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17</v>
      </c>
      <c t="s" r="B1" s="2">
        <v>218</v>
      </c>
    </row>
    <row spans="1:2" r="2">
      <c t="s" r="A2" s="3">
        <v>219</v>
      </c>
    </row>
    <row spans="1:2" r="3">
      <c t="s" r="A3" s="4">
        <v>220</v>
      </c>
      <c t="n" r="B3" s="7">
        <v>153954140</v>
      </c>
    </row>
    <row spans="1:2" r="4">
      <c t="s" r="A4" s="4">
        <v>221</v>
      </c>
      <c t="n" r="B4" s="6">
        <v>123481</v>
      </c>
    </row>
    <row spans="1:2" r="5">
      <c t="s" r="A5" s="4">
        <v>222</v>
      </c>
      <c t="n" r="B5" s="6">
        <v>-52319</v>
      </c>
    </row>
    <row spans="1:2" r="6">
      <c t="s" r="A6" s="4">
        <v>223</v>
      </c>
      <c t="n" r="B6" s="7">
        <v>1540253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6</v>
      </c>
      <c t="s" r="B1" s="2">
        <v>2</v>
      </c>
      <c t="s" r="C1" s="2">
        <v>25</v>
      </c>
    </row>
    <row spans="1:3" r="2">
      <c t="s" r="A2" s="3">
        <v>57</v>
      </c>
    </row>
    <row spans="1:3" r="3">
      <c t="s" r="A3" s="4">
        <v>58</v>
      </c>
      <c t="n" r="B3" s="8">
        <v>0.001</v>
      </c>
      <c t="n" r="C3" s="8">
        <v>0.001</v>
      </c>
    </row>
    <row spans="1:3" r="4">
      <c t="s" r="A4" s="4">
        <v>59</v>
      </c>
      <c t="n" r="B4" s="6">
        <v>5000000</v>
      </c>
      <c t="n" r="C4" s="6">
        <v>5000000</v>
      </c>
    </row>
    <row spans="1:3" r="5">
      <c t="s" r="A5" s="4">
        <v>60</v>
      </c>
      <c t="n" r="B5" s="6">
        <v>0</v>
      </c>
      <c t="n" r="C5" s="6">
        <v>0</v>
      </c>
    </row>
    <row spans="1:3" r="6">
      <c t="s" r="A6" s="4">
        <v>61</v>
      </c>
      <c t="n" r="B6" s="6">
        <v>0</v>
      </c>
      <c t="n" r="C6" s="6">
        <v>0</v>
      </c>
    </row>
    <row spans="1:3" r="7">
      <c t="s" r="A7" s="4">
        <v>62</v>
      </c>
      <c t="n" r="B7" s="8">
        <v>0.001</v>
      </c>
      <c t="n" r="C7" s="8">
        <v>0.001</v>
      </c>
    </row>
    <row spans="1:3" r="8">
      <c t="s" r="A8" s="4">
        <v>63</v>
      </c>
      <c t="n" r="B8" s="6">
        <v>150000000</v>
      </c>
      <c t="n" r="C8" s="6">
        <v>150000000</v>
      </c>
    </row>
    <row spans="1:3" r="9">
      <c t="s" r="A9" s="4">
        <v>64</v>
      </c>
      <c t="n" r="B9" s="6">
        <v>30579756</v>
      </c>
      <c t="n" r="C9" s="6">
        <v>27082493</v>
      </c>
    </row>
    <row spans="1:3" r="10">
      <c t="s" r="A10" s="4">
        <v>65</v>
      </c>
      <c t="n" r="B10" s="6">
        <v>30570550</v>
      </c>
      <c t="n" r="C10" s="6">
        <v>27073287</v>
      </c>
    </row>
    <row spans="1:3" r="11">
      <c t="s" r="A11" s="4">
        <v>66</v>
      </c>
      <c t="n" r="B11" s="6">
        <v>9206</v>
      </c>
      <c t="n" r="C11" s="6">
        <v>92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v>
      </c>
      <c t="s" r="C1" s="2">
        <v>25</v>
      </c>
    </row>
    <row spans="1:3" r="2">
      <c t="s" r="A2" s="4">
        <v>225</v>
      </c>
    </row>
    <row spans="1:3" r="3">
      <c t="s" r="A3" s="3">
        <v>226</v>
      </c>
    </row>
    <row spans="1:3" r="4">
      <c t="s" r="A4" s="4">
        <v>227</v>
      </c>
      <c t="n" r="B4" s="7">
        <v>223620269</v>
      </c>
      <c t="n" r="C4" s="7">
        <v>293530590</v>
      </c>
    </row>
    <row spans="1:3" r="5">
      <c t="s" r="A5" s="4">
        <v>228</v>
      </c>
    </row>
    <row spans="1:3" r="6">
      <c t="s" r="A6" s="3">
        <v>226</v>
      </c>
    </row>
    <row spans="1:3" r="7">
      <c t="s" r="A7" s="4">
        <v>227</v>
      </c>
      <c t="n" r="B7" s="6">
        <v>0</v>
      </c>
      <c t="n" r="C7" s="6">
        <v>0</v>
      </c>
    </row>
    <row spans="1:3" r="8">
      <c t="s" r="A8" s="4">
        <v>229</v>
      </c>
    </row>
    <row spans="1:3" r="9">
      <c t="s" r="A9" s="3">
        <v>226</v>
      </c>
    </row>
    <row spans="1:3" r="10">
      <c t="s" r="A10" s="4">
        <v>227</v>
      </c>
      <c t="n" r="B10" s="6">
        <v>0</v>
      </c>
      <c t="n" r="C10" s="7">
        <v>0</v>
      </c>
    </row>
    <row spans="1:3" r="11">
      <c t="s" r="A11" s="4">
        <v>230</v>
      </c>
    </row>
    <row spans="1:3" r="12">
      <c t="s" r="A12" s="3">
        <v>226</v>
      </c>
    </row>
    <row spans="1:3" r="13">
      <c t="s" r="A13" s="4">
        <v>231</v>
      </c>
      <c t="n" r="B13" s="6">
        <v>1005997</v>
      </c>
    </row>
    <row spans="1:3" r="14">
      <c t="s" r="A14" s="4">
        <v>232</v>
      </c>
    </row>
    <row spans="1:3" r="15">
      <c t="s" r="A15" s="3">
        <v>226</v>
      </c>
    </row>
    <row spans="1:3" r="16">
      <c t="s" r="A16" s="4">
        <v>231</v>
      </c>
      <c t="n" r="B16" s="7">
        <v>1540253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233</v>
      </c>
      <c t="s" r="B1" s="2">
        <v>234</v>
      </c>
      <c t="s" r="C1" s="2">
        <v>2</v>
      </c>
      <c t="s" r="D1" s="2">
        <v>25</v>
      </c>
    </row>
    <row spans="1:4" r="2">
      <c t="s" r="A2" s="3">
        <v>235</v>
      </c>
    </row>
    <row spans="1:4" r="3">
      <c t="s" r="A3" s="4">
        <v>33</v>
      </c>
      <c t="n" r="C3" s="7">
        <v>15490000</v>
      </c>
      <c t="n" r="D3" s="7">
        <v>0</v>
      </c>
    </row>
    <row spans="1:4" r="4">
      <c t="s" r="A4" s="4">
        <v>236</v>
      </c>
    </row>
    <row spans="1:4" r="5">
      <c t="s" r="A5" s="3">
        <v>235</v>
      </c>
    </row>
    <row spans="1:4" r="6">
      <c t="s" r="A6" s="4">
        <v>237</v>
      </c>
      <c t="n" r="B6" s="7">
        <v>6100000</v>
      </c>
    </row>
    <row spans="1:4" r="7">
      <c t="s" r="A7" s="4">
        <v>238</v>
      </c>
      <c t="n" r="B7" s="6">
        <v>9200000</v>
      </c>
    </row>
    <row spans="1:4" r="8">
      <c t="s" r="A8" s="4">
        <v>239</v>
      </c>
      <c t="n" r="B8" s="6">
        <v>15300000</v>
      </c>
    </row>
    <row spans="1:4" r="9">
      <c t="s" r="A9" s="4">
        <v>240</v>
      </c>
      <c t="n" r="B9" s="6">
        <v>300000</v>
      </c>
    </row>
    <row spans="1:4" r="10">
      <c t="s" r="A10" s="4">
        <v>33</v>
      </c>
      <c t="n" r="B10" s="7">
        <v>15500000</v>
      </c>
    </row>
    <row spans="1:4" r="11">
      <c t="s" r="A11" s="4">
        <v>241</v>
      </c>
    </row>
    <row spans="1:4" r="12">
      <c t="s" r="A12" s="3">
        <v>235</v>
      </c>
    </row>
    <row spans="1:4" r="13">
      <c t="s" r="A13" s="4">
        <v>242</v>
      </c>
      <c t="n" r="B13" s="6">
        <v>265000</v>
      </c>
    </row>
    <row spans="1:4" r="14">
      <c t="s" r="A14" s="4">
        <v>243</v>
      </c>
    </row>
    <row spans="1:4" r="15">
      <c t="s" r="A15" s="3">
        <v>235</v>
      </c>
    </row>
    <row spans="1:4" r="16">
      <c t="s" r="A16" s="4">
        <v>244</v>
      </c>
      <c t="n" r="B16" s="7">
        <v>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5</v>
      </c>
      <c t="s" r="B1" s="2">
        <v>2</v>
      </c>
      <c t="s" r="C1" s="2">
        <v>234</v>
      </c>
      <c t="s" r="D1" s="2">
        <v>25</v>
      </c>
    </row>
    <row spans="1:4" r="2">
      <c t="s" r="A2" s="3">
        <v>235</v>
      </c>
    </row>
    <row spans="1:4" r="3">
      <c t="s" r="A3" s="4">
        <v>34</v>
      </c>
      <c t="n" r="B3" s="7">
        <v>2096119</v>
      </c>
      <c t="n" r="D3" s="7">
        <v>0</v>
      </c>
    </row>
    <row spans="1:4" r="4">
      <c t="s" r="A4" s="4">
        <v>236</v>
      </c>
    </row>
    <row spans="1:4" r="5">
      <c t="s" r="A5" s="3">
        <v>235</v>
      </c>
    </row>
    <row spans="1:4" r="6">
      <c t="s" r="A6" s="4">
        <v>246</v>
      </c>
      <c t="n" r="C6" s="7">
        <v>196307</v>
      </c>
    </row>
    <row spans="1:4" r="7">
      <c t="s" r="A7" s="4">
        <v>247</v>
      </c>
      <c t="n" r="C7" s="6">
        <v>102506</v>
      </c>
    </row>
    <row spans="1:4" r="8">
      <c t="s" r="A8" s="4">
        <v>248</v>
      </c>
      <c t="n" r="C8" s="6">
        <v>15490000</v>
      </c>
    </row>
    <row spans="1:4" r="9">
      <c t="s" r="A9" s="4">
        <v>34</v>
      </c>
      <c t="n" r="C9" s="6">
        <v>2096119</v>
      </c>
    </row>
    <row spans="1:4" r="10">
      <c t="s" r="A10" s="4">
        <v>249</v>
      </c>
      <c t="n" r="C10" s="6">
        <v>17884932</v>
      </c>
    </row>
    <row spans="1:4" r="11">
      <c t="s" r="A11" s="4">
        <v>250</v>
      </c>
      <c t="n" r="C11" s="6">
        <v>254753</v>
      </c>
    </row>
    <row spans="1:4" r="12">
      <c t="s" r="A12" s="4">
        <v>45</v>
      </c>
      <c t="n" r="C12" s="6">
        <v>1936250</v>
      </c>
    </row>
    <row spans="1:4" r="13">
      <c t="s" r="A13" s="4">
        <v>251</v>
      </c>
      <c t="n" r="C13" s="6">
        <v>2191003</v>
      </c>
    </row>
    <row spans="1:4" r="14">
      <c t="s" r="A14" s="4">
        <v>252</v>
      </c>
      <c t="n" r="C14" s="7">
        <v>156939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53</v>
      </c>
      <c t="s" r="B1" s="2">
        <v>2</v>
      </c>
      <c t="s" r="C1" s="2">
        <v>25</v>
      </c>
    </row>
    <row spans="1:3" r="2">
      <c t="s" r="A2" s="3">
        <v>130</v>
      </c>
    </row>
    <row spans="1:3" r="3">
      <c t="s" r="A3" s="4">
        <v>254</v>
      </c>
      <c t="n" r="B3" s="7">
        <v>3472809</v>
      </c>
      <c t="n" r="C3" s="7">
        <v>4880239</v>
      </c>
    </row>
    <row spans="1:3" r="4">
      <c t="s" r="A4" s="4">
        <v>255</v>
      </c>
      <c t="n" r="B4" s="6">
        <v>1010970</v>
      </c>
      <c t="n" r="C4" s="6">
        <v>432346</v>
      </c>
    </row>
    <row spans="1:3" r="5">
      <c t="s" r="A5" s="4">
        <v>73</v>
      </c>
      <c t="n" r="B5" s="6">
        <v>1076983</v>
      </c>
      <c t="n" r="C5" s="6">
        <v>978156</v>
      </c>
    </row>
    <row spans="1:3" r="6">
      <c t="s" r="A6" s="4">
        <v>256</v>
      </c>
      <c t="n" r="B6" s="6">
        <v>362042</v>
      </c>
      <c t="n" r="C6" s="6">
        <v>238522</v>
      </c>
    </row>
    <row spans="1:3" r="7">
      <c t="s" r="A7" s="4">
        <v>257</v>
      </c>
      <c t="n" r="B7" s="7">
        <v>5922804</v>
      </c>
      <c t="n" r="C7" s="7">
        <v>65292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3"/>
  </cols>
  <sheetData>
    <row spans="1:9" r="1">
      <c t="s" r="A1" s="1">
        <v>258</v>
      </c>
      <c t="s" r="B1" s="2">
        <v>259</v>
      </c>
      <c t="s" r="C1" s="2">
        <v>260</v>
      </c>
      <c t="s" r="D1" s="2">
        <v>25</v>
      </c>
      <c t="s" r="E1" s="2">
        <v>2</v>
      </c>
      <c t="s" r="F1" s="2">
        <v>2</v>
      </c>
      <c t="s" r="G1" s="2">
        <v>69</v>
      </c>
      <c t="s" r="H1" s="2">
        <v>261</v>
      </c>
      <c t="s" r="I1" s="2">
        <v>262</v>
      </c>
    </row>
    <row spans="1:9" r="2">
      <c t="s" r="A2" s="3">
        <v>191</v>
      </c>
    </row>
    <row spans="1:9" r="3">
      <c t="s" r="A3" s="4">
        <v>63</v>
      </c>
      <c t="n" r="D3" s="6">
        <v>150000000</v>
      </c>
      <c t="n" r="E3" s="6">
        <v>150000000</v>
      </c>
      <c t="n" r="F3" s="6">
        <v>150000000</v>
      </c>
    </row>
    <row spans="1:9" r="4">
      <c t="s" r="A4" s="4">
        <v>59</v>
      </c>
      <c t="n" r="D4" s="6">
        <v>5000000</v>
      </c>
      <c t="n" r="E4" s="6">
        <v>5000000</v>
      </c>
      <c t="n" r="F4" s="6">
        <v>5000000</v>
      </c>
    </row>
    <row spans="1:9" r="5">
      <c t="s" r="A5" s="4">
        <v>263</v>
      </c>
      <c t="n" r="C5" s="7">
        <v>1300000</v>
      </c>
    </row>
    <row spans="1:9" r="6">
      <c t="s" r="A6" s="4">
        <v>193</v>
      </c>
    </row>
    <row spans="1:9" r="7">
      <c t="s" r="A7" s="3">
        <v>191</v>
      </c>
    </row>
    <row spans="1:9" r="8">
      <c t="s" r="A8" s="4">
        <v>264</v>
      </c>
      <c t="n" r="C8" s="6">
        <v>10200050</v>
      </c>
    </row>
    <row spans="1:9" r="9">
      <c t="s" r="A9" s="4">
        <v>265</v>
      </c>
      <c t="n" r="B9" s="6">
        <v>3025000</v>
      </c>
      <c t="n" r="D9" s="6">
        <v>2266995</v>
      </c>
    </row>
    <row spans="1:9" r="10">
      <c t="s" r="A10" s="4">
        <v>266</v>
      </c>
      <c t="n" r="B10" s="7">
        <v>45</v>
      </c>
      <c t="n" r="D10" s="7">
        <v>47</v>
      </c>
    </row>
    <row spans="1:9" r="11">
      <c t="s" r="A11" s="4">
        <v>105</v>
      </c>
      <c t="n" r="C11" s="7">
        <v>185200000</v>
      </c>
    </row>
    <row spans="1:9" r="12">
      <c t="s" r="A12" s="4">
        <v>197</v>
      </c>
      <c t="n" r="B12" s="7">
        <v>127600000</v>
      </c>
      <c t="n" r="D12" s="7">
        <v>99400000</v>
      </c>
    </row>
    <row spans="1:9" r="13">
      <c t="s" r="A13" s="4">
        <v>196</v>
      </c>
      <c t="n" r="B13" s="7">
        <v>136100000</v>
      </c>
      <c t="n" r="D13" s="7">
        <v>106500000</v>
      </c>
    </row>
    <row spans="1:9" r="14">
      <c t="s" r="A14" s="4">
        <v>267</v>
      </c>
    </row>
    <row spans="1:9" r="15">
      <c t="s" r="A15" s="3">
        <v>191</v>
      </c>
    </row>
    <row spans="1:9" r="16">
      <c t="s" r="A16" s="4">
        <v>268</v>
      </c>
      <c t="n" r="E16" s="7">
        <v>1300000</v>
      </c>
      <c t="n" r="F16" s="7">
        <v>1300000</v>
      </c>
    </row>
    <row spans="1:9" r="17">
      <c t="s" r="A17" s="4">
        <v>269</v>
      </c>
      <c t="s" r="F17" s="4">
        <v>270</v>
      </c>
    </row>
    <row spans="1:9" r="18">
      <c t="s" r="A18" s="4">
        <v>271</v>
      </c>
    </row>
    <row spans="1:9" r="19">
      <c t="s" r="A19" s="3">
        <v>191</v>
      </c>
    </row>
    <row spans="1:9" r="20">
      <c t="s" r="A20" s="4">
        <v>272</v>
      </c>
      <c t="s" r="E20" s="4">
        <v>273</v>
      </c>
    </row>
    <row spans="1:9" r="21">
      <c t="s" r="A21" s="4">
        <v>274</v>
      </c>
    </row>
    <row spans="1:9" r="22">
      <c t="s" r="A22" s="3">
        <v>191</v>
      </c>
    </row>
    <row spans="1:9" r="23">
      <c t="s" r="A23" s="4">
        <v>275</v>
      </c>
      <c t="s" r="E23" s="4">
        <v>203</v>
      </c>
    </row>
    <row spans="1:9" r="24">
      <c t="s" r="A24" s="4">
        <v>276</v>
      </c>
    </row>
    <row spans="1:9" r="25">
      <c t="s" r="A25" s="3">
        <v>191</v>
      </c>
    </row>
    <row spans="1:9" r="26">
      <c t="s" r="A26" s="4">
        <v>277</v>
      </c>
      <c t="n" r="F26" s="7">
        <v>31538</v>
      </c>
      <c t="n" r="G26" s="7">
        <v>31616</v>
      </c>
    </row>
    <row spans="1:9" r="27">
      <c t="s" r="A27" s="4">
        <v>278</v>
      </c>
    </row>
    <row spans="1:9" r="28">
      <c t="s" r="A28" s="3">
        <v>191</v>
      </c>
    </row>
    <row spans="1:9" r="29">
      <c t="s" r="A29" s="4">
        <v>277</v>
      </c>
      <c t="n" r="F29" s="7">
        <v>700000</v>
      </c>
      <c t="n" r="G29" s="7">
        <v>1400000</v>
      </c>
    </row>
    <row spans="1:9" r="30">
      <c t="s" r="A30" s="4">
        <v>279</v>
      </c>
    </row>
    <row spans="1:9" r="31">
      <c t="s" r="A31" s="3">
        <v>191</v>
      </c>
    </row>
    <row spans="1:9" r="32">
      <c t="s" r="A32" s="4">
        <v>280</v>
      </c>
      <c t="s" r="H32" s="4">
        <v>281</v>
      </c>
    </row>
    <row spans="1:9" r="33">
      <c t="s" r="A33" s="4">
        <v>282</v>
      </c>
    </row>
    <row spans="1:9" r="34">
      <c t="s" r="A34" s="3">
        <v>191</v>
      </c>
    </row>
    <row spans="1:9" r="35">
      <c t="s" r="A35" s="4">
        <v>264</v>
      </c>
      <c t="n" r="I35" s="11">
        <v>0.2</v>
      </c>
    </row>
    <row spans="1:9" r="36">
      <c t="s" r="A36" s="4">
        <v>283</v>
      </c>
    </row>
    <row spans="1:9" r="37">
      <c t="s" r="A37" s="3">
        <v>191</v>
      </c>
    </row>
    <row spans="1:9" r="38">
      <c t="s" r="A38" s="4">
        <v>284</v>
      </c>
      <c t="s" r="F38" s="4">
        <v>285</v>
      </c>
    </row>
    <row spans="1:9" r="39">
      <c t="s" r="A39" s="4">
        <v>286</v>
      </c>
      <c t="s" r="C39" s="4">
        <v>287</v>
      </c>
    </row>
    <row spans="1:9" r="40">
      <c t="s" r="A40" s="4">
        <v>280</v>
      </c>
      <c t="s" r="H40" s="4">
        <v>281</v>
      </c>
    </row>
    <row spans="1:9" r="41">
      <c t="s" r="A41" s="4">
        <v>288</v>
      </c>
    </row>
    <row spans="1:9" r="42">
      <c t="s" r="A42" s="3">
        <v>191</v>
      </c>
    </row>
    <row spans="1:9" r="43">
      <c t="s" r="A43" s="4">
        <v>264</v>
      </c>
      <c t="n" r="I43" s="11">
        <v>0.2</v>
      </c>
    </row>
    <row spans="1:9" r="44">
      <c t="s" r="A44" s="4">
        <v>289</v>
      </c>
    </row>
    <row spans="1:9" r="45">
      <c t="s" r="A45" s="3">
        <v>191</v>
      </c>
    </row>
    <row spans="1:9" r="46">
      <c t="s" r="A46" s="4">
        <v>265</v>
      </c>
      <c t="n" r="C46" s="6">
        <v>8050000</v>
      </c>
    </row>
    <row spans="1:9" r="47">
      <c t="s" r="A47" s="4">
        <v>266</v>
      </c>
      <c t="n" r="C47" s="7">
        <v>23</v>
      </c>
    </row>
    <row spans="1:9" r="48">
      <c t="s" r="A48" s="4">
        <v>197</v>
      </c>
      <c t="n" r="C48" s="7">
        <v>1689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290</v>
      </c>
      <c t="s" r="B1" s="2">
        <v>1</v>
      </c>
    </row>
    <row spans="1:2" r="2">
      <c t="s" r="B2" s="2">
        <v>291</v>
      </c>
    </row>
    <row spans="1:2" r="3">
      <c t="s" r="A3" s="3">
        <v>292</v>
      </c>
    </row>
    <row spans="1:2" r="4">
      <c t="s" r="A4" s="4">
        <v>293</v>
      </c>
      <c t="n" r="B4" s="6">
        <v>348555</v>
      </c>
    </row>
    <row spans="1:2" r="5">
      <c t="s" r="A5" s="4">
        <v>294</v>
      </c>
      <c t="n" r="B5" s="6">
        <v>-86111</v>
      </c>
    </row>
    <row spans="1:2" r="6">
      <c t="s" r="A6" s="4">
        <v>295</v>
      </c>
      <c t="n" r="B6" s="6">
        <v>262444</v>
      </c>
    </row>
    <row spans="1:2" r="7">
      <c t="s" r="A7" s="3">
        <v>296</v>
      </c>
    </row>
    <row spans="1:2" r="8">
      <c t="s" r="A8" s="4">
        <v>297</v>
      </c>
      <c t="n" r="B8" s="9">
        <v>4.83</v>
      </c>
    </row>
    <row spans="1:2" r="9">
      <c t="s" r="A9" s="4">
        <v>298</v>
      </c>
      <c t="n" r="B9" s="12">
        <v>3.9</v>
      </c>
    </row>
    <row spans="1:2" r="10">
      <c t="s" r="A10" s="4">
        <v>299</v>
      </c>
      <c t="n" r="B10" s="9">
        <v>5.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r="A1" s="1">
        <v>300</v>
      </c>
      <c t="s" r="B1" s="2">
        <v>301</v>
      </c>
      <c t="s" r="C1" s="2">
        <v>1</v>
      </c>
    </row>
    <row spans="1:5" r="2">
      <c t="s" r="B2" s="2">
        <v>302</v>
      </c>
      <c t="s" r="C2" s="2">
        <v>2</v>
      </c>
      <c t="s" r="D2" s="2">
        <v>69</v>
      </c>
      <c t="s" r="E2" s="2">
        <v>303</v>
      </c>
    </row>
    <row spans="1:5" r="3">
      <c t="s" r="A3" s="3">
        <v>304</v>
      </c>
    </row>
    <row spans="1:5" r="4">
      <c t="s" r="A4" s="4">
        <v>305</v>
      </c>
      <c t="s" r="C4" s="4">
        <v>306</v>
      </c>
    </row>
    <row spans="1:5" r="5">
      <c t="s" r="A5" s="4">
        <v>307</v>
      </c>
      <c t="s" r="C5" s="4">
        <v>308</v>
      </c>
    </row>
    <row spans="1:5" r="6">
      <c t="s" r="A6" s="4">
        <v>309</v>
      </c>
      <c t="n" r="C6" s="10">
        <v>61.1</v>
      </c>
    </row>
    <row spans="1:5" r="7">
      <c t="s" r="A7" s="4">
        <v>310</v>
      </c>
      <c t="n" r="C7" s="9">
        <v>25.97</v>
      </c>
    </row>
    <row spans="1:5" r="8">
      <c t="s" r="A8" s="4">
        <v>311</v>
      </c>
    </row>
    <row spans="1:5" r="9">
      <c t="s" r="A9" s="3">
        <v>304</v>
      </c>
    </row>
    <row spans="1:5" r="10">
      <c t="s" r="A10" s="4">
        <v>312</v>
      </c>
      <c t="s" r="C10" s="4">
        <v>203</v>
      </c>
    </row>
    <row spans="1:5" r="11">
      <c t="s" r="A11" s="4">
        <v>313</v>
      </c>
    </row>
    <row spans="1:5" r="12">
      <c t="s" r="A12" s="3">
        <v>304</v>
      </c>
    </row>
    <row spans="1:5" r="13">
      <c t="s" r="A13" s="4">
        <v>277</v>
      </c>
      <c t="n" r="C13" s="10">
        <v>4.4</v>
      </c>
      <c t="n" r="D13" s="10">
        <v>1.7</v>
      </c>
    </row>
    <row spans="1:5" r="14">
      <c t="s" r="A14" s="4">
        <v>314</v>
      </c>
    </row>
    <row spans="1:5" r="15">
      <c t="s" r="A15" s="3">
        <v>304</v>
      </c>
    </row>
    <row spans="1:5" r="16">
      <c t="s" r="A16" s="4">
        <v>277</v>
      </c>
      <c t="n" r="C16" s="10">
        <v>5.4</v>
      </c>
      <c t="n" r="D16" s="10">
        <v>2.1</v>
      </c>
    </row>
    <row spans="1:5" r="17">
      <c t="s" r="A17" s="4">
        <v>315</v>
      </c>
    </row>
    <row spans="1:5" r="18">
      <c t="s" r="A18" s="3">
        <v>304</v>
      </c>
    </row>
    <row spans="1:5" r="19">
      <c t="s" r="A19" s="4">
        <v>316</v>
      </c>
      <c t="n" r="C19" s="6">
        <v>44250</v>
      </c>
    </row>
    <row spans="1:5" r="20">
      <c t="s" r="A20" s="4">
        <v>317</v>
      </c>
      <c t="n" r="C20" s="10">
        <v>2.1</v>
      </c>
    </row>
    <row spans="1:5" r="21">
      <c t="s" r="A21" s="4">
        <v>318</v>
      </c>
    </row>
    <row spans="1:5" r="22">
      <c t="s" r="A22" s="3">
        <v>304</v>
      </c>
    </row>
    <row spans="1:5" r="23">
      <c t="s" r="A23" s="4">
        <v>277</v>
      </c>
      <c t="n" r="C23" s="11">
        <v>0.5</v>
      </c>
    </row>
    <row spans="1:5" r="24">
      <c t="s" r="A24" s="4">
        <v>319</v>
      </c>
    </row>
    <row spans="1:5" r="25">
      <c t="s" r="A25" s="3">
        <v>304</v>
      </c>
    </row>
    <row spans="1:5" r="26">
      <c t="s" r="A26" s="4">
        <v>277</v>
      </c>
      <c t="n" r="C26" s="10">
        <v>0.4</v>
      </c>
    </row>
    <row spans="1:5" r="27">
      <c t="s" r="A27" s="4">
        <v>320</v>
      </c>
    </row>
    <row spans="1:5" r="28">
      <c t="s" r="A28" s="3">
        <v>304</v>
      </c>
    </row>
    <row spans="1:5" r="29">
      <c t="s" r="A29" s="4">
        <v>321</v>
      </c>
      <c t="n" r="B29" s="6">
        <v>1083313</v>
      </c>
    </row>
    <row spans="1:5" r="30">
      <c t="s" r="A30" s="4">
        <v>322</v>
      </c>
      <c t="n" r="C30" s="6">
        <v>780941</v>
      </c>
    </row>
    <row spans="1:5" r="31">
      <c t="s" r="A31" s="4">
        <v>323</v>
      </c>
    </row>
    <row spans="1:5" r="32">
      <c t="s" r="A32" s="3">
        <v>304</v>
      </c>
    </row>
    <row spans="1:5" r="33">
      <c t="s" r="A33" s="4">
        <v>321</v>
      </c>
      <c t="n" r="B33" s="6">
        <v>270828</v>
      </c>
    </row>
    <row spans="1:5" r="34">
      <c t="s" r="A34" s="4">
        <v>324</v>
      </c>
      <c t="n" r="E34" s="6">
        <v>490828</v>
      </c>
    </row>
    <row spans="1:5" r="35">
      <c t="s" r="A35" s="4">
        <v>325</v>
      </c>
      <c t="n" r="C35" s="6">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326</v>
      </c>
      <c t="s" r="B1" s="2">
        <v>1</v>
      </c>
    </row>
    <row spans="1:2" r="2">
      <c t="s" r="B2" s="2">
        <v>291</v>
      </c>
    </row>
    <row spans="1:2" r="3">
      <c t="s" r="A3" s="3">
        <v>292</v>
      </c>
    </row>
    <row spans="1:2" r="4">
      <c t="s" r="A4" s="4">
        <v>327</v>
      </c>
      <c t="n" r="B4" s="6">
        <v>3071372</v>
      </c>
    </row>
    <row spans="1:2" r="5">
      <c t="s" r="A5" s="4">
        <v>328</v>
      </c>
      <c t="n" r="B5" s="6">
        <v>1252850</v>
      </c>
    </row>
    <row spans="1:2" r="6">
      <c t="s" r="A6" s="4">
        <v>329</v>
      </c>
      <c t="n" r="B6" s="6">
        <v>-187613</v>
      </c>
    </row>
    <row spans="1:2" r="7">
      <c t="s" r="A7" s="4">
        <v>330</v>
      </c>
      <c t="n" r="B7" s="6">
        <v>-19353</v>
      </c>
    </row>
    <row spans="1:2" r="8">
      <c t="s" r="A8" s="4">
        <v>331</v>
      </c>
      <c t="n" r="B8" s="6">
        <v>4117256</v>
      </c>
    </row>
    <row spans="1:2" r="9">
      <c t="s" r="A9" s="4">
        <v>332</v>
      </c>
      <c t="n" r="B9" s="6">
        <v>973630</v>
      </c>
    </row>
    <row spans="1:2" r="10">
      <c t="s" r="A10" s="4">
        <v>333</v>
      </c>
      <c t="n" r="B10" s="6">
        <v>4117256</v>
      </c>
    </row>
    <row spans="1:2" r="11">
      <c t="s" r="A11" s="3">
        <v>334</v>
      </c>
    </row>
    <row spans="1:2" r="12">
      <c t="s" r="A12" s="4">
        <v>335</v>
      </c>
      <c t="n" r="B12" s="9">
        <v>22.99</v>
      </c>
    </row>
    <row spans="1:2" r="13">
      <c t="s" r="A13" s="4">
        <v>336</v>
      </c>
      <c t="n" r="B13" s="12">
        <v>39.45</v>
      </c>
    </row>
    <row spans="1:2" r="14">
      <c t="s" r="A14" s="4">
        <v>337</v>
      </c>
      <c t="n" r="B14" s="12">
        <v>5.57</v>
      </c>
    </row>
    <row spans="1:2" r="15">
      <c t="s" r="A15" s="4">
        <v>338</v>
      </c>
      <c t="n" r="B15" s="12">
        <v>28.62</v>
      </c>
    </row>
    <row spans="1:2" r="16">
      <c t="s" r="A16" s="4">
        <v>339</v>
      </c>
      <c t="n" r="B16" s="12">
        <v>28.76</v>
      </c>
    </row>
    <row spans="1:2" r="17">
      <c t="s" r="A17" s="4">
        <v>340</v>
      </c>
      <c t="n" r="B17" s="12">
        <v>20.35</v>
      </c>
    </row>
    <row spans="1:2" r="18">
      <c t="s" r="A18" s="4">
        <v>341</v>
      </c>
      <c t="n" r="B18" s="9">
        <v>28.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6"/>
  </cols>
  <sheetData>
    <row spans="1:2" r="1">
      <c t="s" r="A1" s="1">
        <v>342</v>
      </c>
      <c t="s" r="B1" s="2">
        <v>68</v>
      </c>
    </row>
    <row spans="1:2" r="2">
      <c t="s" r="B2" s="2">
        <v>2</v>
      </c>
    </row>
    <row spans="1:2" r="3">
      <c t="s" r="A3" s="3">
        <v>136</v>
      </c>
    </row>
    <row spans="1:2" r="4">
      <c t="s" r="A4" s="4">
        <v>343</v>
      </c>
      <c t="s" r="B4" s="4">
        <v>344</v>
      </c>
    </row>
    <row spans="1:2" r="5">
      <c t="s" r="A5" s="4">
        <v>345</v>
      </c>
      <c t="s" r="B5" s="4">
        <v>346</v>
      </c>
    </row>
    <row spans="1:2" r="6">
      <c t="s" r="A6" s="4">
        <v>347</v>
      </c>
      <c t="s" r="B6" s="4">
        <v>348</v>
      </c>
    </row>
    <row spans="1:2" r="7">
      <c t="s" r="A7" s="4">
        <v>349</v>
      </c>
      <c t="s" r="B7" s="4">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r="A1" s="1">
        <v>351</v>
      </c>
      <c t="s" r="B1" s="2">
        <v>1</v>
      </c>
    </row>
    <row spans="1:2" r="2">
      <c t="s" r="B2" s="2">
        <v>291</v>
      </c>
    </row>
    <row spans="1:2" r="3">
      <c t="s" r="A3" s="3">
        <v>292</v>
      </c>
    </row>
    <row spans="1:2" r="4">
      <c t="s" r="A4" s="4">
        <v>293</v>
      </c>
      <c t="n" r="B4" s="6">
        <v>348555</v>
      </c>
    </row>
    <row spans="1:2" r="5">
      <c t="s" r="A5" s="4">
        <v>295</v>
      </c>
      <c t="n" r="B5" s="6">
        <v>262444</v>
      </c>
    </row>
    <row spans="1:2" r="6">
      <c t="s" r="A6" s="3">
        <v>296</v>
      </c>
    </row>
    <row spans="1:2" r="7">
      <c t="s" r="A7" s="4">
        <v>297</v>
      </c>
      <c t="n" r="B7" s="9">
        <v>4.83</v>
      </c>
    </row>
    <row spans="1:2" r="8">
      <c t="s" r="A8" s="4">
        <v>299</v>
      </c>
      <c t="n" r="B8" s="9">
        <v>5.14</v>
      </c>
    </row>
    <row spans="1:2" r="9">
      <c t="s" r="A9" s="4">
        <v>193</v>
      </c>
    </row>
    <row spans="1:2" r="10">
      <c t="s" r="A10" s="3">
        <v>292</v>
      </c>
    </row>
    <row spans="1:2" r="11">
      <c t="s" r="A11" s="4">
        <v>293</v>
      </c>
      <c t="n" r="B11" s="6">
        <v>25100</v>
      </c>
    </row>
    <row spans="1:2" r="12">
      <c t="s" r="A12" s="4">
        <v>352</v>
      </c>
      <c t="n" r="B12" s="6">
        <v>39500</v>
      </c>
    </row>
    <row spans="1:2" r="13">
      <c t="s" r="A13" s="4">
        <v>353</v>
      </c>
      <c t="n" r="B13" s="6">
        <v>-350</v>
      </c>
    </row>
    <row spans="1:2" r="14">
      <c t="s" r="A14" s="4">
        <v>295</v>
      </c>
      <c t="n" r="B14" s="6">
        <v>64250</v>
      </c>
    </row>
    <row spans="1:2" r="15">
      <c t="s" r="A15" s="3">
        <v>296</v>
      </c>
    </row>
    <row spans="1:2" r="16">
      <c t="s" r="A16" s="4">
        <v>297</v>
      </c>
      <c t="n" r="B16" s="9">
        <v>60.03</v>
      </c>
    </row>
    <row spans="1:2" r="17">
      <c t="s" r="A17" s="4">
        <v>354</v>
      </c>
      <c t="n" r="B17" s="12">
        <v>43.43</v>
      </c>
    </row>
    <row spans="1:2" r="18">
      <c t="s" r="A18" s="4">
        <v>355</v>
      </c>
      <c t="n" r="B18" s="12">
        <v>60.03</v>
      </c>
    </row>
    <row spans="1:2" r="19">
      <c t="s" r="A19" s="4">
        <v>299</v>
      </c>
      <c t="n" r="B19" s="9">
        <v>49.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1288629</v>
      </c>
      <c t="n" r="C4" s="7">
        <v>1288629</v>
      </c>
      <c t="n" r="D4" s="7">
        <v>2577257</v>
      </c>
      <c t="n" r="E4" s="7">
        <v>3563096</v>
      </c>
    </row>
    <row spans="1:5" r="5">
      <c t="s" r="A5" s="3">
        <v>72</v>
      </c>
    </row>
    <row spans="1:5" r="6">
      <c t="s" r="A6" s="4">
        <v>73</v>
      </c>
      <c t="n" r="B6" s="6">
        <v>19621536</v>
      </c>
      <c t="n" r="C6" s="6">
        <v>9343972</v>
      </c>
      <c t="n" r="D6" s="6">
        <v>37873436</v>
      </c>
      <c t="n" r="E6" s="6">
        <v>17678080</v>
      </c>
    </row>
    <row spans="1:5" r="7">
      <c t="s" r="A7" s="4">
        <v>74</v>
      </c>
      <c t="n" r="B7" s="6">
        <v>10676752</v>
      </c>
      <c t="n" r="C7" s="6">
        <v>6333123</v>
      </c>
      <c t="n" r="D7" s="6">
        <v>19550613</v>
      </c>
      <c t="n" r="E7" s="6">
        <v>10018003</v>
      </c>
    </row>
    <row spans="1:5" r="8">
      <c t="s" r="A8" s="4">
        <v>75</v>
      </c>
      <c t="n" r="B8" s="6">
        <v>30298288</v>
      </c>
      <c t="n" r="C8" s="6">
        <v>15677095</v>
      </c>
      <c t="n" r="D8" s="6">
        <v>57424049</v>
      </c>
      <c t="n" r="E8" s="6">
        <v>27696083</v>
      </c>
    </row>
    <row spans="1:5" r="9">
      <c t="s" r="A9" s="4">
        <v>76</v>
      </c>
      <c t="n" r="B9" s="6">
        <v>-29009659</v>
      </c>
      <c t="n" r="C9" s="6">
        <v>-14388466</v>
      </c>
      <c t="n" r="D9" s="6">
        <v>-54846792</v>
      </c>
      <c t="n" r="E9" s="6">
        <v>-24132987</v>
      </c>
    </row>
    <row spans="1:5" r="10">
      <c t="s" r="A10" s="4">
        <v>77</v>
      </c>
      <c t="n" r="B10" s="6">
        <v>333544</v>
      </c>
      <c t="n" r="C10" s="6">
        <v>51624</v>
      </c>
      <c t="n" r="D10" s="6">
        <v>593966</v>
      </c>
      <c t="n" r="E10" s="6">
        <v>62638</v>
      </c>
    </row>
    <row spans="1:5" r="11">
      <c t="s" r="A11" s="4">
        <v>78</v>
      </c>
      <c t="n" r="B11" s="6">
        <v>-28676115</v>
      </c>
      <c t="n" r="C11" s="6">
        <v>-14336842</v>
      </c>
      <c t="n" r="D11" s="6">
        <v>-54252826</v>
      </c>
      <c t="n" r="E11" s="6">
        <v>-24070349</v>
      </c>
    </row>
    <row spans="1:5" r="12">
      <c t="s" r="A12" s="4">
        <v>79</v>
      </c>
      <c t="n" r="B12" s="6">
        <v>0</v>
      </c>
      <c t="n" r="C12" s="6">
        <v>0</v>
      </c>
      <c t="n" r="D12" s="6">
        <v>0</v>
      </c>
      <c t="n" r="E12" s="6">
        <v>-634794</v>
      </c>
    </row>
    <row spans="1:5" r="13">
      <c t="s" r="A13" s="4">
        <v>80</v>
      </c>
      <c t="n" r="B13" s="7">
        <v>-28676115</v>
      </c>
      <c t="n" r="C13" s="7">
        <v>-14336842</v>
      </c>
      <c t="n" r="D13" s="7">
        <v>-54252826</v>
      </c>
      <c t="n" r="E13" s="7">
        <v>-24705143</v>
      </c>
    </row>
    <row spans="1:5" r="14">
      <c t="s" r="A14" s="4">
        <v>81</v>
      </c>
      <c t="n" r="B14" s="9">
        <v>-1.04</v>
      </c>
      <c t="n" r="C14" s="9">
        <v>-0.6</v>
      </c>
      <c t="n" r="D14" s="7">
        <v>-2</v>
      </c>
      <c t="n" r="E14" s="9">
        <v>-1.17</v>
      </c>
    </row>
    <row spans="1:5" r="15">
      <c t="s" r="A15" s="4">
        <v>82</v>
      </c>
      <c t="n" r="B15" s="6">
        <v>27456954</v>
      </c>
      <c t="n" r="C15" s="6">
        <v>24080420</v>
      </c>
      <c t="n" r="D15" s="6">
        <v>27132288</v>
      </c>
      <c t="n" r="E15" s="6">
        <v>21031708</v>
      </c>
    </row>
    <row spans="1:5" r="16">
      <c t="s" r="A16" s="3">
        <v>83</v>
      </c>
    </row>
    <row spans="1:5" r="17">
      <c t="s" r="A17" s="4">
        <v>84</v>
      </c>
      <c t="n" r="B17" s="7">
        <v>70877</v>
      </c>
      <c t="n" r="C17" s="7">
        <v>0</v>
      </c>
      <c t="n" r="D17" s="7">
        <v>70877</v>
      </c>
      <c t="n" r="E17" s="7">
        <v>0</v>
      </c>
    </row>
    <row spans="1:5" r="18">
      <c t="s" r="A18" s="4">
        <v>85</v>
      </c>
      <c t="n" r="B18" s="6">
        <v>3253</v>
      </c>
      <c t="n" r="C18" s="6">
        <v>0</v>
      </c>
      <c t="n" r="D18" s="6">
        <v>3253</v>
      </c>
      <c t="n" r="E18" s="6">
        <v>0</v>
      </c>
    </row>
    <row spans="1:5" r="19">
      <c t="s" r="A19" s="4">
        <v>86</v>
      </c>
      <c t="n" r="B19" s="7">
        <v>-28601985</v>
      </c>
      <c t="n" r="C19" s="7">
        <v>-14336842</v>
      </c>
      <c t="n" r="D19" s="7">
        <v>-54178696</v>
      </c>
      <c t="n" r="E19" s="7">
        <v>-247051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56</v>
      </c>
      <c t="s" r="B1" s="2">
        <v>68</v>
      </c>
      <c t="s" r="D1" s="2">
        <v>1</v>
      </c>
    </row>
    <row spans="1:6" r="2">
      <c t="s" r="B2" s="2">
        <v>2</v>
      </c>
      <c t="s" r="C2" s="2">
        <v>69</v>
      </c>
      <c t="s" r="D2" s="2">
        <v>2</v>
      </c>
      <c t="s" r="E2" s="2">
        <v>69</v>
      </c>
      <c t="s" r="F2" s="2">
        <v>25</v>
      </c>
    </row>
    <row spans="1:6" r="3">
      <c t="s" r="A3" s="3">
        <v>357</v>
      </c>
    </row>
    <row spans="1:6" r="4">
      <c t="s" r="A4" s="4">
        <v>358</v>
      </c>
      <c t="n" r="B4" s="7">
        <v>19621536</v>
      </c>
      <c t="n" r="C4" s="7">
        <v>9343972</v>
      </c>
      <c t="n" r="D4" s="7">
        <v>37873436</v>
      </c>
      <c t="n" r="E4" s="7">
        <v>17678080</v>
      </c>
    </row>
    <row spans="1:6" r="5">
      <c t="s" r="A5" s="4">
        <v>359</v>
      </c>
    </row>
    <row spans="1:6" r="6">
      <c t="s" r="A6" s="3">
        <v>357</v>
      </c>
    </row>
    <row spans="1:6" r="7">
      <c t="s" r="A7" s="4">
        <v>360</v>
      </c>
      <c t="n" r="B7" s="6">
        <v>100000</v>
      </c>
      <c t="n" r="D7" s="6">
        <v>100000</v>
      </c>
      <c t="n" r="F7" s="7">
        <v>200000</v>
      </c>
    </row>
    <row spans="1:6" r="8">
      <c t="s" r="A8" s="4">
        <v>361</v>
      </c>
      <c t="n" r="B8" s="6">
        <v>1200000</v>
      </c>
      <c t="n" r="D8" s="6">
        <v>1200000</v>
      </c>
      <c t="n" r="F8" s="7">
        <v>1700000</v>
      </c>
    </row>
    <row spans="1:6" r="9">
      <c t="s" r="A9" s="4">
        <v>362</v>
      </c>
    </row>
    <row spans="1:6" r="10">
      <c t="s" r="A10" s="3">
        <v>357</v>
      </c>
    </row>
    <row spans="1:6" r="11">
      <c t="s" r="A11" s="4">
        <v>363</v>
      </c>
      <c t="n" r="B11" s="6">
        <v>200000</v>
      </c>
      <c t="n" r="C11" s="6">
        <v>200000</v>
      </c>
      <c t="n" r="D11" s="6">
        <v>500000</v>
      </c>
      <c t="n" r="E11" s="6">
        <v>400000</v>
      </c>
    </row>
    <row spans="1:6" r="12">
      <c t="s" r="A12" s="4">
        <v>364</v>
      </c>
    </row>
    <row spans="1:6" r="13">
      <c t="s" r="A13" s="3">
        <v>357</v>
      </c>
    </row>
    <row spans="1:6" r="14">
      <c t="s" r="A14" s="4">
        <v>358</v>
      </c>
      <c t="n" r="B14" s="7">
        <v>1500000</v>
      </c>
      <c t="n" r="C14" s="7">
        <v>1300000</v>
      </c>
      <c t="n" r="D14" s="7">
        <v>3300000</v>
      </c>
      <c t="n" r="E14" s="7">
        <v>2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4"/>
    <col customWidth="1" max="9" min="9" width="14"/>
    <col customWidth="1" max="10" min="10" width="14"/>
  </cols>
  <sheetData>
    <row spans="1:10" r="1">
      <c t="s" r="A1" s="1">
        <v>365</v>
      </c>
      <c t="s" r="B1" s="2">
        <v>301</v>
      </c>
      <c t="s" r="C1" s="2">
        <v>68</v>
      </c>
      <c t="s" r="E1" s="2">
        <v>1</v>
      </c>
      <c t="s" r="G1" s="2">
        <v>366</v>
      </c>
    </row>
    <row spans="1:10" r="2">
      <c t="s" r="B2" s="2">
        <v>367</v>
      </c>
      <c t="s" r="C2" s="2">
        <v>2</v>
      </c>
      <c t="s" r="D2" s="2">
        <v>69</v>
      </c>
      <c t="s" r="E2" s="2">
        <v>2</v>
      </c>
      <c t="s" r="F2" s="2">
        <v>69</v>
      </c>
      <c t="s" r="G2" s="2">
        <v>367</v>
      </c>
      <c t="s" r="H2" s="2">
        <v>25</v>
      </c>
      <c t="s" r="I2" s="2">
        <v>368</v>
      </c>
      <c t="s" r="J2" s="2">
        <v>369</v>
      </c>
    </row>
    <row spans="1:10" r="3">
      <c t="s" r="A3" s="3">
        <v>370</v>
      </c>
    </row>
    <row spans="1:10" r="4">
      <c t="s" r="A4" s="4">
        <v>371</v>
      </c>
      <c t="n" r="I4" s="7">
        <v>1000000</v>
      </c>
      <c t="n" r="J4" s="7">
        <v>1000000</v>
      </c>
    </row>
    <row spans="1:10" r="5">
      <c t="s" r="A5" s="4">
        <v>372</v>
      </c>
      <c t="n" r="C5" s="7">
        <v>19621536</v>
      </c>
      <c t="n" r="D5" s="7">
        <v>9343972</v>
      </c>
      <c t="n" r="E5" s="7">
        <v>37873436</v>
      </c>
      <c t="n" r="F5" s="7">
        <v>17678080</v>
      </c>
    </row>
    <row spans="1:10" r="6">
      <c t="s" r="A6" s="4">
        <v>41</v>
      </c>
      <c t="n" r="C6" s="6">
        <v>5168674</v>
      </c>
      <c t="n" r="E6" s="6">
        <v>5168674</v>
      </c>
      <c t="n" r="H6" s="7">
        <v>5182835</v>
      </c>
    </row>
    <row spans="1:10" r="7">
      <c t="s" r="A7" s="4">
        <v>44</v>
      </c>
      <c t="n" r="C7" s="6">
        <v>6471463</v>
      </c>
      <c t="n" r="E7" s="6">
        <v>6471463</v>
      </c>
      <c t="n" r="H7" s="7">
        <v>9034559</v>
      </c>
    </row>
    <row spans="1:10" r="8">
      <c t="s" r="A8" s="4">
        <v>373</v>
      </c>
      <c t="n" r="E8" s="7">
        <v>245000000</v>
      </c>
    </row>
    <row spans="1:10" r="9">
      <c t="s" r="A9" s="4">
        <v>374</v>
      </c>
    </row>
    <row spans="1:10" r="10">
      <c t="s" r="A10" s="3">
        <v>370</v>
      </c>
    </row>
    <row spans="1:10" r="11">
      <c t="s" r="A11" s="4">
        <v>375</v>
      </c>
      <c t="s" r="E11" s="4">
        <v>376</v>
      </c>
    </row>
    <row spans="1:10" r="12">
      <c t="s" r="A12" s="4">
        <v>372</v>
      </c>
      <c t="n" r="G12" s="7">
        <v>10600000</v>
      </c>
    </row>
    <row spans="1:10" r="13">
      <c t="s" r="A13" s="4">
        <v>377</v>
      </c>
      <c t="n" r="B13" s="7">
        <v>20000000</v>
      </c>
    </row>
    <row spans="1:10" r="14">
      <c t="s" r="A14" s="4">
        <v>378</v>
      </c>
      <c t="n" r="E14" s="7">
        <v>2600000</v>
      </c>
      <c t="n" r="F14" s="6">
        <v>2600000</v>
      </c>
    </row>
    <row spans="1:10" r="15">
      <c t="s" r="A15" s="4">
        <v>41</v>
      </c>
      <c t="n" r="C15" s="6">
        <v>5200000</v>
      </c>
      <c t="n" r="E15" s="6">
        <v>5200000</v>
      </c>
    </row>
    <row spans="1:10" r="16">
      <c t="s" r="A16" s="4">
        <v>44</v>
      </c>
      <c t="n" r="C16" s="7">
        <v>6500000</v>
      </c>
      <c t="n" r="E16" s="7">
        <v>6500000</v>
      </c>
    </row>
    <row spans="1:10" r="17">
      <c t="s" r="A17" s="4">
        <v>379</v>
      </c>
      <c t="s" r="E17" s="4">
        <v>380</v>
      </c>
    </row>
    <row spans="1:10" r="18">
      <c t="s" r="A18" s="4">
        <v>381</v>
      </c>
      <c t="s" r="E18" s="4">
        <v>382</v>
      </c>
    </row>
    <row spans="1:10" r="19">
      <c t="s" r="A19" s="4">
        <v>383</v>
      </c>
    </row>
    <row spans="1:10" r="20">
      <c t="s" r="A20" s="3">
        <v>370</v>
      </c>
    </row>
    <row spans="1:10" r="21">
      <c t="s" r="A21" s="4">
        <v>373</v>
      </c>
      <c t="n" r="E21" s="7">
        <v>125000000</v>
      </c>
    </row>
    <row spans="1:10" r="22">
      <c t="s" r="A22" s="4">
        <v>384</v>
      </c>
    </row>
    <row spans="1:10" r="23">
      <c t="s" r="A23" s="3">
        <v>370</v>
      </c>
    </row>
    <row spans="1:10" r="24">
      <c t="s" r="A24" s="4">
        <v>373</v>
      </c>
      <c t="n" r="E24" s="6">
        <v>120000000</v>
      </c>
    </row>
    <row spans="1:10" r="25">
      <c t="s" r="A25" s="4">
        <v>385</v>
      </c>
    </row>
    <row spans="1:10" r="26">
      <c t="s" r="A26" s="3">
        <v>370</v>
      </c>
    </row>
    <row spans="1:10" r="27">
      <c t="s" r="A27" s="4">
        <v>386</v>
      </c>
      <c t="n" r="E27" s="7">
        <v>400000</v>
      </c>
      <c t="n" r="F27" s="7">
        <v>8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9</v>
      </c>
    </row>
    <row spans="1:3" r="3">
      <c t="s" r="A3" s="3">
        <v>88</v>
      </c>
    </row>
    <row spans="1:3" r="4">
      <c t="s" r="A4" s="4">
        <v>78</v>
      </c>
      <c t="n" r="B4" s="7">
        <v>-54252826</v>
      </c>
      <c t="n" r="C4" s="7">
        <v>-24070349</v>
      </c>
    </row>
    <row spans="1:3" r="5">
      <c t="s" r="A5" s="3">
        <v>89</v>
      </c>
    </row>
    <row spans="1:3" r="6">
      <c t="s" r="A6" s="4">
        <v>90</v>
      </c>
      <c t="n" r="B6" s="6">
        <v>-361984</v>
      </c>
      <c t="n" r="C6" s="6">
        <v>416052</v>
      </c>
    </row>
    <row spans="1:3" r="7">
      <c t="s" r="A7" s="4">
        <v>91</v>
      </c>
      <c t="n" r="B7" s="6">
        <v>1655788</v>
      </c>
      <c t="n" r="C7" s="6">
        <v>797177</v>
      </c>
    </row>
    <row spans="1:3" r="8">
      <c t="s" r="A8" s="4">
        <v>92</v>
      </c>
      <c t="n" r="B8" s="6">
        <v>11513558</v>
      </c>
      <c t="n" r="C8" s="6">
        <v>5458788</v>
      </c>
    </row>
    <row spans="1:3" r="9">
      <c t="s" r="A9" s="3">
        <v>93</v>
      </c>
    </row>
    <row spans="1:3" r="10">
      <c t="s" r="A10" s="4">
        <v>94</v>
      </c>
      <c t="n" r="B10" s="6">
        <v>-600446</v>
      </c>
      <c t="n" r="C10" s="6">
        <v>-849073</v>
      </c>
    </row>
    <row spans="1:3" r="11">
      <c t="s" r="A11" s="4">
        <v>29</v>
      </c>
      <c t="n" r="B11" s="6">
        <v>15554863</v>
      </c>
      <c t="n" r="C11" s="6">
        <v>-688669</v>
      </c>
    </row>
    <row spans="1:3" r="12">
      <c t="s" r="A12" s="4">
        <v>95</v>
      </c>
      <c t="n" r="B12" s="6">
        <v>-1986343</v>
      </c>
      <c t="n" r="C12" s="6">
        <v>3178565</v>
      </c>
    </row>
    <row spans="1:3" r="13">
      <c t="s" r="A13" s="4">
        <v>96</v>
      </c>
      <c t="n" r="B13" s="6">
        <v>-2577257</v>
      </c>
      <c t="n" r="C13" s="6">
        <v>-3563096</v>
      </c>
    </row>
    <row spans="1:3" r="14">
      <c t="s" r="A14" s="4">
        <v>97</v>
      </c>
      <c t="n" r="B14" s="6">
        <v>-31054647</v>
      </c>
      <c t="n" r="C14" s="6">
        <v>-19320605</v>
      </c>
    </row>
    <row spans="1:3" r="15">
      <c t="s" r="A15" s="3">
        <v>98</v>
      </c>
    </row>
    <row spans="1:3" r="16">
      <c t="s" r="A16" s="4">
        <v>99</v>
      </c>
      <c t="n" r="B16" s="6">
        <v>-153954426</v>
      </c>
      <c t="n" r="C16" s="6">
        <v>0</v>
      </c>
    </row>
    <row spans="1:3" r="17">
      <c t="s" r="A17" s="4">
        <v>100</v>
      </c>
      <c t="n" r="B17" s="6">
        <v>-5911243</v>
      </c>
      <c t="n" r="C17" s="6">
        <v>0</v>
      </c>
    </row>
    <row spans="1:3" r="18">
      <c t="s" r="A18" s="4">
        <v>101</v>
      </c>
      <c t="n" r="B18" s="6">
        <v>-5652387</v>
      </c>
      <c t="n" r="C18" s="6">
        <v>-2512357</v>
      </c>
    </row>
    <row spans="1:3" r="19">
      <c t="s" r="A19" s="4">
        <v>102</v>
      </c>
      <c t="n" r="B19" s="6">
        <v>-165518056</v>
      </c>
      <c t="n" r="C19" s="6">
        <v>-2512357</v>
      </c>
    </row>
    <row spans="1:3" r="20">
      <c t="s" r="A20" s="3">
        <v>103</v>
      </c>
    </row>
    <row spans="1:3" r="21">
      <c t="s" r="A21" s="4">
        <v>104</v>
      </c>
      <c t="n" r="B21" s="6">
        <v>1044508</v>
      </c>
      <c t="n" r="C21" s="6">
        <v>0</v>
      </c>
    </row>
    <row spans="1:3" r="22">
      <c t="s" r="A22" s="4">
        <v>105</v>
      </c>
      <c t="n" r="B22" s="6">
        <v>127024270</v>
      </c>
      <c t="n" r="C22" s="6">
        <v>170313435</v>
      </c>
    </row>
    <row spans="1:3" r="23">
      <c t="s" r="A23" s="4">
        <v>106</v>
      </c>
      <c t="n" r="B23" s="6">
        <v>128068778</v>
      </c>
      <c t="n" r="C23" s="6">
        <v>170313435</v>
      </c>
    </row>
    <row spans="1:3" r="24">
      <c t="s" r="A24" s="4">
        <v>107</v>
      </c>
      <c t="n" r="B24" s="6">
        <v>-68503925</v>
      </c>
      <c t="n" r="C24" s="6">
        <v>148480473</v>
      </c>
    </row>
    <row spans="1:3" r="25">
      <c t="s" r="A25" s="4">
        <v>108</v>
      </c>
      <c t="n" r="B25" s="6">
        <v>293530590</v>
      </c>
      <c t="n" r="C25" s="6">
        <v>74566963</v>
      </c>
    </row>
    <row spans="1:3" r="26">
      <c t="s" r="A26" s="4">
        <v>109</v>
      </c>
      <c t="n" r="B26" s="6">
        <v>225026665</v>
      </c>
      <c t="n" r="C26" s="6">
        <v>223047436</v>
      </c>
    </row>
    <row spans="1:3" r="27">
      <c t="s" r="A27" s="3">
        <v>110</v>
      </c>
    </row>
    <row spans="1:3" r="28">
      <c t="s" r="A28" s="4">
        <v>111</v>
      </c>
      <c t="n" r="B28" s="6">
        <v>117317</v>
      </c>
      <c t="n" r="C28" s="6">
        <v>0</v>
      </c>
    </row>
    <row spans="1:3" r="29">
      <c t="s" r="A29" s="4">
        <v>112</v>
      </c>
      <c t="n" r="B29" s="7">
        <v>1241453</v>
      </c>
      <c t="n" r="C29" s="7">
        <v>2478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9</v>
      </c>
      <c t="s" r="B1" s="2">
        <v>1</v>
      </c>
    </row>
    <row spans="1:2" r="2">
      <c t="s" r="B2" s="2">
        <v>2</v>
      </c>
    </row>
    <row spans="1:2" r="3">
      <c t="s" r="A3" s="3">
        <v>114</v>
      </c>
    </row>
    <row spans="1:2" r="4">
      <c t="s" r="A4" s="4">
        <v>11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v>
      </c>
      <c t="s" r="B1" s="2">
        <v>1</v>
      </c>
    </row>
    <row spans="1:2" r="2">
      <c t="s" r="B2" s="2">
        <v>2</v>
      </c>
    </row>
    <row spans="1:2" r="3">
      <c t="s" r="A3" s="3">
        <v>121</v>
      </c>
    </row>
    <row spans="1:2" r="4">
      <c t="s" r="A4" s="4">
        <v>28</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oper</vt:lpstr>
      <vt:lpstr>Consolidated statements of cash</vt:lpstr>
      <vt:lpstr>The Company</vt:lpstr>
      <vt:lpstr>Development-stage risks</vt:lpstr>
      <vt:lpstr>Summary of significant accounti</vt:lpstr>
      <vt:lpstr>Marketable securities</vt:lpstr>
      <vt:lpstr>Fair value of financial instrum</vt:lpstr>
      <vt:lpstr>Business acquisition of Genable</vt:lpstr>
      <vt:lpstr>Accrued expenses</vt:lpstr>
      <vt:lpstr>Stockholders' equity</vt:lpstr>
      <vt:lpstr>Stock incentive plans</vt:lpstr>
      <vt:lpstr>Related-party transactions</vt:lpstr>
      <vt:lpstr>Collaboration and license agree</vt:lpstr>
      <vt:lpstr>Summary of significant accoun17</vt:lpstr>
      <vt:lpstr>Summary of significant accoun18</vt:lpstr>
      <vt:lpstr>Marketable securities (Tables)</vt:lpstr>
      <vt:lpstr>Fair value of financial instr20</vt:lpstr>
      <vt:lpstr>Business acquisition of Genab21</vt:lpstr>
      <vt:lpstr>Accrued expenses (Tables)</vt:lpstr>
      <vt:lpstr>Stockholders' equity (Tables)</vt:lpstr>
      <vt:lpstr>Stock incentive plans (Tables)</vt:lpstr>
      <vt:lpstr>The Company - Additional Inform</vt:lpstr>
      <vt:lpstr>Development-stage risks - Addit</vt:lpstr>
      <vt:lpstr>Summary of significant accoun27</vt:lpstr>
      <vt:lpstr>Summary of significant accoun28</vt:lpstr>
      <vt:lpstr>Marketable securities - Availab</vt:lpstr>
      <vt:lpstr>Fair value of financial instr30</vt:lpstr>
      <vt:lpstr>Business acquisition of Genab31</vt:lpstr>
      <vt:lpstr>Business acquisition of Genab32</vt:lpstr>
      <vt:lpstr>Accrued expenses - Schedule of </vt:lpstr>
      <vt:lpstr>Stockholders' equity - Addition</vt:lpstr>
      <vt:lpstr>Stockholders' equity - Summary </vt:lpstr>
      <vt:lpstr>Stock incentive plans - Additio</vt:lpstr>
      <vt:lpstr>Stock incentive plans - Summary</vt:lpstr>
      <vt:lpstr>Stock incentive plans - Summa38</vt:lpstr>
      <vt:lpstr>Stock incentive plans - Summa39</vt:lpstr>
      <vt:lpstr>Related-party transactions - Ad</vt:lpstr>
      <vt:lpstr>Collaboration and license agr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07:40Z</dcterms:created>
  <dcterms:modified xmlns:dcterms="http://purl.org/dc/terms/" xmlns:xsi="http://www.w3.org/2001/XMLSchema-instance" xsi:type="dcterms:W3CDTF">2016-08-10T16:07:40Z</dcterms:modified>
  <dc:title xmlns:dc="http://purl.org/dc/elements/1.1/">Untitled</dc:title>
  <dc:description xmlns:dc="http://purl.org/dc/elements/1.1/"/>
  <dc:subject xmlns:dc="http://purl.org/dc/elements/1.1/"/>
  <cp:keywords/>
  <cp:category/>
</cp:coreProperties>
</file>